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Nature o" sheetId="6" r:id="rId6"/>
    <s:sheet name="Acquisitions" sheetId="7" r:id="rId7"/>
    <s:sheet name="Medical Equipment and Property" sheetId="8" r:id="rId8"/>
    <s:sheet name="Goodwill and Intangible Assets" sheetId="9" r:id="rId9"/>
    <s:sheet name="Debt" sheetId="10" r:id="rId10"/>
    <s:sheet name="Income Taxes" sheetId="11" r:id="rId11"/>
    <s:sheet name="Commitments, Contingencies and " sheetId="12" r:id="rId12"/>
    <s:sheet name="Earnings Per Share" sheetId="13" r:id="rId13"/>
    <s:sheet name="Subsequent Events" sheetId="14" r:id="rId14"/>
    <s:sheet name="Recent Accounting Pronouncement" sheetId="15" r:id="rId15"/>
    <s:sheet name="Acquisitions (Policies)" sheetId="16" r:id="rId16"/>
    <s:sheet name="Acquisitions (Tables)" sheetId="17" r:id="rId17"/>
    <s:sheet name="Medical Equipment and Property " sheetId="18" r:id="rId18"/>
    <s:sheet name="Goodwill and Intangible Assets " sheetId="19" r:id="rId19"/>
    <s:sheet name="Debt (Tables)" sheetId="20" r:id="rId20"/>
    <s:sheet name="Earnings Per Share (Tables)" sheetId="21" r:id="rId21"/>
    <s:sheet name="Acquisitions - Additional Infor" sheetId="22" r:id="rId22"/>
    <s:sheet name="Acquisitions - Summary of Preli" sheetId="23" r:id="rId23"/>
    <s:sheet name="Acquisitions - Summary of Pro F" sheetId="24" r:id="rId24"/>
    <s:sheet name="Medical Equipment and Propert25" sheetId="25" r:id="rId25"/>
    <s:sheet name="Medical Equipment and Propert26" sheetId="26" r:id="rId26"/>
    <s:sheet name="Medical Equipment and Propert27" sheetId="27" r:id="rId27"/>
    <s:sheet name="Goodwill and Intangible Asset28" sheetId="28" r:id="rId28"/>
    <s:sheet name="Goodwill and Intangible Asset29" sheetId="29" r:id="rId29"/>
    <s:sheet name="Goodwill and Intangible Asset30" sheetId="30" r:id="rId30"/>
    <s:sheet name="Goodwill and Intangible Asset31" sheetId="31" r:id="rId31"/>
    <s:sheet name="Debt - Additional Information (" sheetId="32" r:id="rId32"/>
    <s:sheet name="Debt - Summary of Revolver Base" sheetId="33" r:id="rId33"/>
    <s:sheet name="Debt - Summary of Future Maturi" sheetId="34" r:id="rId34"/>
    <s:sheet name="Debt - Summary of Company's Cur" sheetId="35" r:id="rId35"/>
    <s:sheet name="Income Taxes - Additional Infor" sheetId="36" r:id="rId36"/>
    <s:sheet name="Earnings Per Share - Numerators" sheetId="37" r:id="rId37"/>
    <s:sheet name="Earnings Per Share - Additional" sheetId="38" r:id="rId38"/>
  </s:sheets>
  <s:definedNames/>
  <s:calcPr calcId="124519" calcMode="auto" fullCalcOnLoad="1"/>
</s:workbook>
</file>

<file path=xl/sharedStrings.xml><?xml version="1.0" encoding="utf-8"?>
<sst xmlns="http://schemas.openxmlformats.org/spreadsheetml/2006/main" uniqueCount="290">
  <si>
    <t>Document and Entity Information - shares</t>
  </si>
  <si>
    <t>9 Months Ended</t>
  </si>
  <si>
    <t>Sep. 30, 2015</t>
  </si>
  <si>
    <t>Nov. 05,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INFU</t>
  </si>
  <si>
    <t>Entity Registrant Name</t>
  </si>
  <si>
    <t>InfuSystem Holdings,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4</t>
  </si>
  <si>
    <t>Current Assets:</t>
  </si>
  <si>
    <t>Cash and cash equivalents</t>
  </si>
  <si>
    <t>Accounts receivable, less allowance for doubtful accounts of $4,938 and $4,739 at September 30, 2015 and December 31, 2014, respectively</t>
  </si>
  <si>
    <t>Inventory</t>
  </si>
  <si>
    <t>Other current assets</t>
  </si>
  <si>
    <t>Deferred income taxes</t>
  </si>
  <si>
    <t>Total Current Assets</t>
  </si>
  <si>
    <t>Medical Equipment held for sale or rental</t>
  </si>
  <si>
    <t>Medical equipment in rental service, net of accumulated depreciation</t>
  </si>
  <si>
    <t>Property &amp; equipment, net of accumulated depreciation</t>
  </si>
  <si>
    <t>Deferred debt issuance costs, net</t>
  </si>
  <si>
    <t>Goodwill</t>
  </si>
  <si>
    <t>Intangible assets, net</t>
  </si>
  <si>
    <t>Other assets</t>
  </si>
  <si>
    <t>Total Assets</t>
  </si>
  <si>
    <t>Current Liabilities:</t>
  </si>
  <si>
    <t>Accounts payable</t>
  </si>
  <si>
    <t>Current portion of long-term debt</t>
  </si>
  <si>
    <t>Other current liabilities</t>
  </si>
  <si>
    <t>Total Current Liabilities</t>
  </si>
  <si>
    <t>Long-term debt, net of current portion</t>
  </si>
  <si>
    <t>Total Liabilities</t>
  </si>
  <si>
    <t>Stockholders' Equity:</t>
  </si>
  <si>
    <t>Preferred stock, $.0001 par value: authorized 1,000,000 shares; none issued</t>
  </si>
  <si>
    <t xml:space="preserve"> </t>
  </si>
  <si>
    <t>Common stock, $.0001 par value: authorized 200,000,000 shares; issued and outstanding 22,665,069 and 22,467,409, respectively, as of September 30, 2015 and 22,506,421 and 22,308,730, respectively, as of December 31, 2014</t>
  </si>
  <si>
    <t>Additional paid-in capital</t>
  </si>
  <si>
    <t>Retained deficit</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 USD ($) $ in Thousands</t>
  </si>
  <si>
    <t>3 Months Ended</t>
  </si>
  <si>
    <t>Sep. 30, 2014</t>
  </si>
  <si>
    <t>Net revenues:</t>
  </si>
  <si>
    <t>Rentals</t>
  </si>
  <si>
    <t>Product Sales</t>
  </si>
  <si>
    <t>Net revenues</t>
  </si>
  <si>
    <t>Cost of revenues:</t>
  </si>
  <si>
    <t>Cost of revenues-Product, service and supply costs</t>
  </si>
  <si>
    <t>Cost of revenues-Pump depreciation and disposals</t>
  </si>
  <si>
    <t>Gross profit</t>
  </si>
  <si>
    <t>Selling, general and administrative expenses:</t>
  </si>
  <si>
    <t>Provision for doubtful accounts</t>
  </si>
  <si>
    <t>Amortization of intangibles</t>
  </si>
  <si>
    <t>Selling and marketing</t>
  </si>
  <si>
    <t>General and administrative</t>
  </si>
  <si>
    <t>Total selling, general and administrative</t>
  </si>
  <si>
    <t>Operating income</t>
  </si>
  <si>
    <t>Other income (expense):</t>
  </si>
  <si>
    <t>Interest expense</t>
  </si>
  <si>
    <t>Loss on extinguishment of long term debt</t>
  </si>
  <si>
    <t>Other (expense) income</t>
  </si>
  <si>
    <t>Total other expense</t>
  </si>
  <si>
    <t>Income before income taxes</t>
  </si>
  <si>
    <t>Income tax expense</t>
  </si>
  <si>
    <t>Net income</t>
  </si>
  <si>
    <t>Net income per share:</t>
  </si>
  <si>
    <t>Basic</t>
  </si>
  <si>
    <t>Diluted</t>
  </si>
  <si>
    <t>Weighted average shares outstanding:</t>
  </si>
  <si>
    <t>Condensed Consolidated Statements of Cash Flows - USD ($) $ in Thousands</t>
  </si>
  <si>
    <t>Statement of Cash Flows [Abstract]</t>
  </si>
  <si>
    <t>NET CASH PROVIDED BY OPERATING ACTIVITIES</t>
  </si>
  <si>
    <t>INVESTING ACTIVITIES</t>
  </si>
  <si>
    <t>Acquisition of business</t>
  </si>
  <si>
    <t>Purchase of medical equipment and property</t>
  </si>
  <si>
    <t>Proceeds from sale of medical equipment and property</t>
  </si>
  <si>
    <t>NET CASH USED IN INVESTING ACTIVITIES</t>
  </si>
  <si>
    <t>FINANCING ACTIVITIES</t>
  </si>
  <si>
    <t>Principal payments on revolving credit facility, term loans and capital lease obligations</t>
  </si>
  <si>
    <t>Cash proceeds from revolving credit facility</t>
  </si>
  <si>
    <t>Debt issuance costs</t>
  </si>
  <si>
    <t>Common stock repurchased to satisfy statutory withholding on employee stock based compensation plans</t>
  </si>
  <si>
    <t>Cash proceeds from stock plans</t>
  </si>
  <si>
    <t>NET CASH PROVIDED BY (USED IN) FINANCING ACTIVITIES</t>
  </si>
  <si>
    <t>Net change in cash and cash equivalents</t>
  </si>
  <si>
    <t>Cash and cash equivalents, beginning of period</t>
  </si>
  <si>
    <t>Cash and cash equivalents, end of period</t>
  </si>
  <si>
    <t>Basis of Presentation, Nature of Operations and Summary of Significant Accounting Policies</t>
  </si>
  <si>
    <t>Accounting Policies [Abstract]</t>
  </si>
  <si>
    <t>1. Basis of Presentation, Nature of Operations and Summary of
Significant Accounting Policies
The terms “InfuSystem”, “the Company”,
“we”, “our” and “us” are used
herein to refer to InfuSystem Holdings, Inc. and its subsidiaries.
InfuSystem Holdings, Inc. is a leading provider of infusion pumps
and related services. The Company services hospitals, oncology
practices and other alternative site healthcare
providers. Headquartered in Madison Heights, Michigan, the
Company delivers local, field-based customer support, and also
operates pump repair Centers of Excellence in Michigan, Kansas,
California, Texas, Georgia and Ontario, Canada.
The accompanying unaudited consolidated financial statements have
been prepared pursuant to the rules and regulations of the
Securities and Exchange Commission (“SEC”) for interim
financial information. Accordingly, the unaudited consolidated
financial statements do not include all of the information and
notes required by U.S. Generally Accepted Accounting Principles
(“GAAP”) for complete financial statements. The
accompanying consolidated financial statements include all
adjustments, composed of normal recurring adjustments, considered
necessary by management to fairly state our results of operations,
financial position and cash flows. The operating results for the
interim periods are not necessarily indicative of results that may
be expected for any other interim period or for the full year.
These unaudited consolidated financial statements should be read in
conjunction with the audited consolidated financial statements and
notes thereto included in our Annual Report on Form 10-K for the
year ended December 31, 2014 as filed with the SEC.
The consolidated financial statements are prepared in conformity
with GAAP, which requires the use of estimates, judgments and
assumptions that affect the amounts of assets and liabilities at
the reporting date and the amounts of revenue and expenses in the
periods presented. We believe that the accounting estimates
employed are appropriate and the resulting balances are reasonable;
however, due to the inherent uncertainties in making estimates,
actual results could differ from the original estimates, requiring
adjustments to these balances in future periods.</t>
  </si>
  <si>
    <t>Acquisitions</t>
  </si>
  <si>
    <t>Business Combinations [Abstract]</t>
  </si>
  <si>
    <t>2. Acquisitions
On April 20, 2015 (the “Closing Date”), the
Company closed on the acquisition of substantially all of the
assets of Ciscura Holding Company, Inc., and its subsidiaries
(“Ciscura”). Ciscura, based in Alpharetta, GA, was a
privately-held Southeastern regional provider of ambulatory
infusion pumps and services to medical facilities.
The Company acquired approximately 1,800 infusion pumps from
Ciscura, its four person field sales team, as well as its
facilities management personnel, which have become the foundation
of the Company’s new Southeast facility. With this new
regional warehouse and service facility, the Company will be in
close proximity to a number of its largest existing customers, in
addition to new customers previously serviced by Ciscura, enabling
same day service for equipment and supplies to much of the
Southeast region.
Ciscura’s results of operations are included in the
Company’s consolidated statements of operations from the
Closing Date which include one-time integration, professional and
other related expenses totaling approximately $0.6 million.
Preliminary Purchase Price Allocation
Pursuant to ASC 805, “Business Combinations,”
Amount
Medical equipment in rental service $ 1,825
Customer relationships 3,074
Goodwill 1,000
Total—preliminary purchase price $ 5,899
The asset purchase agreement provided for an adjustment to the
purchase price based on the final number of pumps acquired and the
associated treatments, which were generated during the 90 day
period post-closing from the approximately 100 medical facility
relationships Ciscura had prior to the acquisition. The Company
currently estimates that the total purchase price, which is based
on the estimated number of acquired pumps and associated
treatments, will be approximately $5.9 million. The Company does
not expect the total purchase price to exceed $6.1 million based on
management’s current estimates.
On the Closing Date, the Company made an initial payment of $3.8
million and an additional payment of $2.1 million was made in
September 2015.
The Company has estimated that the associated integration and
transaction costs will be approximately $0.7 million, of which $0.6
million has been recognized as of September 30, 2015.
Acquired property and equipment are being depreciated on a
straight-line basis with estimated remaining lives ranging from 1
year to 7 years.
Unaudited Pro Forma Financial Information
The unaudited pro forma financial information in the table below
summarizes the combined results of operations of the Company and
Ciscura as though the companies had been combined as of the
beginning of the three and nine month periods ended
September 30, 2015. The pro forma financial information is
presented for informational purposes only and is not indicative of
the results of operations that would have been achieved if the
acquisition had taken place at the beginning of each period
presented nor is it indicative of future results. We did not
disclose the revenue and income of Ciscura separately as it is not
practical due to the fact that the operations are substantially
integrated. The following pro forma financial information presented
also includes the pro forma depreciation and amortization charges
from acquired tangible and intangible assets, and related tax
effects (subject to the impact of the changes in purchase price
allocation mentioned above) for the three and nine months ended
September 30, 2015 and 2014 (in thousands):
Three months ended Nine months ended
September 30, September 30, September 30, September 30,
Revenue $ 18,692 $ 17,499 $ 53,910 $ 52,876
Net income $ 1,369 $ 998 $ 1,950 $ 2,756</t>
  </si>
  <si>
    <t>Medical Equipment and Property</t>
  </si>
  <si>
    <t>Text Block [Abstract]</t>
  </si>
  <si>
    <t>3. Medical Equipment and Property
Medical equipment consisted of the following as of
September 30, 2015 and December 31, 2014 (in
thousands):
September 30, December 31,
Medical Equipment held for sale or rental $ 2,032 $ 2,255
Medical Equipment in rental service* 50,020 43,246
Medical Equipment in rent service—pump reserve (170 ) (121 )
Accumulated depreciation (25,019 ) (23,311 )
Medical Equipment in rental service—net 24,831 19,814
Total $ 26,863 $ 22,069
* Included in the current year amount
is $1.8 million for acquisition related assets. For additional
information, see Note 2.
Depreciation expense for medical equipment for the three and nine
months ended September 30, 2015 was $1.3 million and $3.4
million, respectively, compared to $0.9 million and $2.4 million,
respectively, for the same prior year period, which was recorded in
cost of revenues—pump depreciation and disposals,
respectively.
Depreciation expense for property and equipment for the three
months ended September 30, 2015 and 2014 was $0.1 million and
for the nine months ended September 30, 2015 and 2014 was $0.3
million and $0.2 million, respectively. This expense was recorded
in general and administrative expenses.</t>
  </si>
  <si>
    <t>Goodwill and Intangible Assets</t>
  </si>
  <si>
    <t>Goodwill and Intangible Assets Disclosure [Abstract]</t>
  </si>
  <si>
    <t xml:space="preserve">4. Goodwill and Intangible Assets
The following table outlines preliminary goodwill due to the
Company’s acquisition of Ciscura as of September 30,
2015 (in thousands):
Goodwill
Balance at December 31, 2014 $
—
Acquisition 1,000
Balance at September 30, 2015 $ 1,000
The preliminary goodwill amount noted above will be adjusted in the
future based on final results of the Company’s recent
acquisition of Ciscura as described in Note 2.
The carrying amount and accumulated amortization of intangible
assets as of September 30, 2015 and December 31, 2014,
are as follows (in thousands):
September 30, 2015
Gross Accumulated Net
Nonamortizable intangible assets
Trade names $ 2,000 $
— $ 2,000
Amortizable intangible assets
Physician and customer relationships 35,939 16,484 19,456
Non-competition agreements 848 848
—
Software 10,905 1,634 9,270
Total nonamortizable and amortizable intangible assets $ 49,692 $ 18,966 $ 30,726
December 31, 2014
Gross Accumulated Net
Nonamortizable intangible assets
Trade names $ 2,000 $
— $ 2,000
Amortizable intangible assets
Physician and customer relationships 32,865 14,755 18,110
Non-competition agreements 848 777 71
Software 6,299 1,407 4,892
Total nonamortizable and amortizable intangible assets $ 42,012 $ 16,939 $ 25,073
Amortization expense for the three and nine months ended
September 30, 2015 was $0.7 million and $2.1 million,
respectively, compared to $0.6 million and $1.9 million,
respectively, for the three and nine months ended
September 30, 2014. Expected annual amortization expense for
intangible assets recorded as of September 30, 2015, is as
follows (in thousands):
10/1- 2016 2017 2018 2019 2020 and
Amortization expense $ 1,004 $ 4,504 $ 4,969 $ 6,579 $ 2,396 $ 9,274 </t>
  </si>
  <si>
    <t>Debt</t>
  </si>
  <si>
    <t>Debt Disclosure [Abstract]</t>
  </si>
  <si>
    <t>5. Debt
On March 23, 2015, the Company and its direct and indirect
subsidiaries (the “Borrowers”) entered into a credit
agreement (the “Credit Agreement”) with JPMorgan Chase
Bank, N.A., as lender (the “Lender”). The Credit
Agreement consists of a $27.0 million Term Loan A, up to a $8.0
million Term Loan B and a $10.0 million revolving credit facility
(the “Revolver”), all of which mature on March 23,
2020, collectively (the “Credit Facility”).
On March 23, 2015, the Borrowers drew $27.0 million under the
Term A Loan to repay and terminate the previously existing credit
facility under the credit agreement dated November 30, 2012,
as amended, by and among the Company, its direct and indirect
subsidiaries, Wells Fargo Bank, National Association, as
administrative agent, and certain lenders party thereto (the
“WF Facility”). Term Loan B was unfunded at closing and
as of September 30, 2015, had a balance of $6.3 million with
an additional $1.7 million available to be drawn under certain
conditions for acquisitions. As of September 30, 2015,
interest on the Credit Facility is payable at the Company’s
choice of Eurodollar Loan at a per annum rate equal to LIBOR plus a
margin ranging from 2.00% to 2.50% or CBFR Loans which bears
interest at a per annum rate equal to (a) the Lender’s
prime rate or (b) LIBOR for a 30 day interest period plus
2.50%, in each case plus a margin ranging from -0.75% to -0.25%.
The availability under the Revolver is based upon the
Company’s eligible accounts receivable and eligible inventory
and is broken down as follows (in thousands):
September 30, December 31,
Revolver:
Gross Availability $ 10,000 $ 7,432
Outstanding Draws
— (566 )
Letter of Credit and Reserves (118 ) (282 )
Availability on Revolver $ 9,882 $ 6,584
To secure repayment of the obligations of the Borrowers, each
Borrower has granted to the Lender, for the benefit of various
secured parties, a first priority security interest in
substantially all of the personal property assets of each of the
Borrowers. In addition, the Company has pledged the shares of
InfuSystem Holdings USA, Inc. (“Holdings USA”) and
Holdings USA has pledged the shares of each of InfuSystem, Inc. and
First Biomedical, Inc. and the equity interests of IFC, LLC to the
Lender, for the benefit of the secured parties, to further secure
the obligations under the Credit Agreement.
The Company occasionally enters into capital leases to finance the
purchase of ambulatory infusion pumps. The pumps are capitalized
into medical equipment in rental service at their fair market
value, which equals the value of the future minimum lease payments
and are depreciated over the useful life of the pumps.
The Company had approximate future maturities of loans and capital
leases as of September 30, 2015 as follows (in thousands):
2015 2016 2017 2018 2019 2020 Total
Term Loans $
— $ 3,803 $ 4,768 $ 4,996 $ 4,996 $ 11,891 $ 30,454
Capital Leases 700 2,446 1,400 235
—
— 4,781
Total $ 700 $ 6,249 $ 6,168 $ 5,231 $ 4,996 $ 11,891 $ 35,235
The following is a breakdown of the Company’s current and
long-term debt (including capital leases) as of September 30,
2015 and December 31, 2014 (in thousands):
September 30, 2015
December 31, 2014
Current Long-Term Long-Term Total Current Long-Term Total
Term Loans $ 2,611 $ 27,843 $ 30,454
Term Loans $ 4,238 $ 15,849 $ 20,087
Revolver
—
—
— Revolver
— 566 566
Capital Leases 2,655 2,126 4,781 Capital Leases 2,214 2,617 4,831
Total $ 5,266 $ 29,969 $ 35,235 Total $ 6,452 $ 19,032 $ 25,484
The Company’s Credit Facility requires the Company comply
with covenants, including but not limited to, financial covenants
relating to the satisfaction, on a quarterly and annual basis for
the duration of the Credit Facility, of a total leverage ratio, a
fixed charge coverage ratio and a net worth level. As of
September 30, 2015, the Company was in compliance with all
such covenants and expects to remain in compliance for the next 12
months.
During the period ended September 30, 2015, the Company made
optional pre-payments of $2.9 million on its Term Loan A, which the
Company can apply against future mandatory payments. The first
payment on Term Loan A was made September 30, 2015,
effectively using $1.0 million from the previously noted $2.9
million in optional pre-payments.</t>
  </si>
  <si>
    <t>Income Taxes</t>
  </si>
  <si>
    <t>Income Tax Disclosure [Abstract]</t>
  </si>
  <si>
    <t>6. Income Taxes
During the three and nine months ended September 30, 2015, the
Company recorded income tax expense of $1.0 million and $0.8
million, respectively. The Company recorded income tax expense of
$0.8 million and $1.9 million, respectively, for the same prior
year periods. In computing its income tax provision, the Company
estimates its effective tax rate for the full year and applies that
rate to income earned though the reporting period. During the nine
months ended September 30, 2015, the Company recognized a
benefit from research and development credits (“R&amp;D
Credits”) of $0.2 million and adjustments to its foreign
income tax liability for 2014 tax return filings of approximately
$0.1 million. The R&amp;D Credits relate to the Company’s
recent investment in information technology and the foreign income
tax liability adjustment relates to the Company’s Canadian
operations. Without such benefits, the Company’s effective
tax rate for the nine months ended September 30, 2015 would be
41.2% compared to 45.1% for the same prior year period.</t>
  </si>
  <si>
    <t>Commitments, Contingencies and Litigation</t>
  </si>
  <si>
    <t>Commitments and Contingencies Disclosure [Abstract]</t>
  </si>
  <si>
    <t>7. Commitments, Contingencies and Litigation
From time to time in the ordinary course of its business, the
Company may be involved in legal proceedings, the outcomes of which
may not be determinable. The Company has insurance policies
covering potential losses where such coverage is cost effective.
The Company is not, at this time, involved in any legal proceedings
that the Company believes could have a material effect on the
Company’s financial condition, results of operations or cash
flows.</t>
  </si>
  <si>
    <t>Earnings Per Share</t>
  </si>
  <si>
    <t>Earnings Per Share [Abstract]</t>
  </si>
  <si>
    <t>8. Earnings Per Share
Basic income per share is computed by dividing net income by the
weighted average number of common shares outstanding during the
period. Diluted income per share assumes the issuance of
potentially dilutive shares of common stock during the period. The
following table reconciles the numerators and denominators of the
basic and diluted income per share computations:
Three Months Ended Nine Months Ended
2015 2014 2015 2014
Numerator:
Net income (in thousands) $ 1,369 $ 852 $ 1,737 $ 2,321
Denominator:
Weighted average common shares outstanding:
Basic 22,448,849 22,203,053 22,380,202 22,108,143
Dilutive effect of non-vested awards 389,522 308,106 389,513 256,856
Diluted 22,838,371 22,511,159 22,769,715 22,364,999
Net income per share:
Basic $ 0.06 $ 0.04 $ 0.08 $ 0.10
Diluted $ 0.06 $ 0.04 $ 0.08 $ 0.10
For the three and nine months ended September 30, 2015,
0.2 million and 0.1 million, respectively, of stock
options were not included in the calculation because they would
have an anti-dilutive effect. For the similar periods in 2014,
0.1 million of stock options were not included in the
calculation because they would have an anti-dilutive effect.</t>
  </si>
  <si>
    <t>Subsequent Events</t>
  </si>
  <si>
    <t>Subsequent Events [Abstract]</t>
  </si>
  <si>
    <t>9. Subsequent Events
The Company has evaluated subsequent events through the date of
issuance for the condensed consolidated financial statements.</t>
  </si>
  <si>
    <t>Recent Accounting Pronouncements and Developments</t>
  </si>
  <si>
    <t>Accounting Changes and Error Corrections [Abstract]</t>
  </si>
  <si>
    <t>10. Recent Accounting Pronouncements and Developments
In April 2015, the FASB issued ASU No. 2015-03,
Interest—Imputation of Interest (Subtopic 835-30):
Simplifying the Presentation of Debt Issuance Costs (“ASU
2015-03”), and, in August 2015, the FASB issued ASU
No. 2015-15, Interest—Imputation of Interest (Subtopic
835-30): Presentation and Subsequent Measurement of Debt Issuance
Costs Associated with Line-of-Credit Arrangements—Amendments
to SEC Paragraphs Pursuant to Staff Announcement at June 18,
2015 EITF Meeting (“ASU 2015-15”). ASU 2015-03 requires
that debt issuance costs related to a recognized debt liability be
presented in the balance sheet as a direct deduction from the
carrying amount of that debt liability, consistent with debt
discounts. ASU 2015-15 then clarified that debt issuance costs
related to a line-of-credit arrangement can be presented as an
asset on the balance sheet, regardless of whether there are any
outstanding borrowings on the line-of-credit arrangement. These
ASUs are effective for fiscal years beginning after
December 15, 2015, and for interim periods within those fiscal
years. An entity should apply this new guidance on a retrospective
basis and is required to comply with applicable disclosures for a
change in an accounting principle. These standards will not result
in a balance sheet reclassification or require related disclosure
revisions in the Company’s financial statements.
In August 2015, the FASB issued ASU No. 2015-14, deferring the
effective date of ASU No. 2014-09 - Revenue from Contracts
with Customers, which requires an entity to recognize the amount of
revenue to which it expects to be entitled for the transfer of
promised goods or services to customers, one year, from
January 1, 2017, to January 1, 2018. The Company plans to
adopt ASU No. 2014-09 on January 1, 2018. The standard
permits the use of either the retrospective or cumulative effect
transition method. The Company is evaluating the effect that ASU
No. 2014-09 will have on their consolidated financial
statements and related disclosures and have not yet selected a
transition method nor has the Company determined the effect of the
standard on its ongoing financial reporting.
In July 2015, the FASB issued ASU No. 2015-11, Inventory
(Topic 330): Simplifying the Measurement of Inventory, requiring
that inventory be measured at the lower of cost and net realizable
value. Net realizable value is defined as estimated selling price
in the ordinary course of business, less reasonably predictable
costs of completion, disposal and transportation. This ASU is
effective within annual periods beginning on or after
December 15, 2016, including interim periods within that
reporting period. The Company is currently evaluating the impact,
if any, that the adoption of this guidance will have on its
financial position, results of operations, cash flows and/or
disclosures.
In September 2015, the FASB issued ASU No. 2015-16, Business
Combinations (Topic 805): Simplifying the Accounting for
Measurement-Period Adjustments, requiring that an acquirer
recognize adjustments to provisional amounts that are identified
during the measurement period in the reporting period in which the
adjustment amounts are determined. This ASU also requires an entity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is ASU is effective within annual periods
beginning on or after December 15, 2015, including interim
periods within that reporting period, and will be applied
prospectively to measurement-period adjustments that occur after
the effective date of this ASU. The Company does not believe this
standard will not result in any impact on its financial
statements.</t>
  </si>
  <si>
    <t>Acquisitions (Policies)</t>
  </si>
  <si>
    <t>Business Combinations</t>
  </si>
  <si>
    <t>Preliminary Purchase Price Allocation
Pursuant to ASC 805, “Business Combinations,”
Amount
Medical equipment in rental service $ 1,825
Customer relationships 3,074
Goodwill 1,000
Total—preliminary purchase price $ 5,899
The asset purchase agreement provided for an adjustment to the
purchase price based on the final number of pumps acquired and the
associated treatments, which were generated during the 90 day
period post-closing from the approximately 100 medical facility
relationships Ciscura had prior to the acquisition. The Company
currently estimates that the total purchase price, which is based
on the estimated number of acquired pumps and associated
treatments, will be approximately $5.9 million. The Company does
not expect the total purchase price to exceed $6.1 million based on
management’s current estimates.
On the Closing Date, the Company made an initial payment of $3.8
million and an additional payment of $2.1 million was made in
September 2015.
The Company has estimated that the associated integration and
transaction costs will be approximately $0.7 million, of which $0.6
million has been recognized as of September 30, 2015.
Acquired property and equipment are being depreciated on a
straight-line basis with estimated remaining lives ranging from 1
year to 7 years.</t>
  </si>
  <si>
    <t>In April 2015, the FASB issued ASU No. 2015-03,
Interest—Imputation of Interest (Subtopic 835-30):
Simplifying the Presentation of Debt Issuance Costs (“ASU
2015-03”), and, in August 2015, the FASB issued ASU
No. 2015-15, Interest—Imputation of Interest (Subtopic
835-30): Presentation and Subsequent Measurement of Debt Issuance
Costs Associated with Line-of-Credit Arrangements—Amendments
to SEC Paragraphs Pursuant to Staff Announcement at June 18,
2015 EITF Meeting (“ASU 2015-15”). ASU 2015-03 requires
that debt issuance costs related to a recognized debt liability be
presented in the balance sheet as a direct deduction from the
carrying amount of that debt liability, consistent with debt
discounts. ASU 2015-15 then clarified that debt issuance costs
related to a line-of-credit arrangement can be presented as an
asset on the balance sheet, regardless of whether there are any
outstanding borrowings on the line-of-credit arrangement. These
ASUs are effective for fiscal years beginning after
December 15, 2015, and for interim periods within those fiscal
years. An entity should apply this new guidance on a retrospective
basis and is required to comply with applicable disclosures for a
change in an accounting principle. These standards will not result
in a balance sheet reclassification or require related disclosure
revisions in the Company’s financial statements.
In August 2015, the FASB issued ASU No. 2015-14, deferring the
effective date of ASU No. 2014-09 - Revenue from Contracts
with Customers, which requires an entity to recognize the amount of
revenue to which it expects to be entitled for the transfer of
promised goods or services to customers, one year, from
January 1, 2017, to January 1, 2018. The Company plans to
adopt ASU No. 2014-09 on January 1, 2018. The standard
permits the use of either the retrospective or cumulative effect
transition method. The Company is evaluating the effect that ASU
No. 2014-09 will have on their consolidated financial
statements and related disclosures and have not yet selected a
transition method nor has the Company determined the effect of the
standard on its ongoing financial reporting.
In July 2015, the FASB issued ASU No. 2015-11, Inventory
(Topic 330): Simplifying the Measurement of Inventory, requiring
that inventory be measured at the lower of cost and net realizable
value. Net realizable value is defined as estimated selling price
in the ordinary course of business, less reasonably predictable
costs of completion, disposal and transportation. This ASU is
effective within annual periods beginning on or after
December 15, 2016, including interim periods within that
reporting period. The Company is currently evaluating the impact,
if any, that the adoption of this guidance will have on its
financial position, results of operations, cash flows and/or
disclosures.
In September 2015, the FASB issued ASU No. 2015-16, Business
Combinations (Topic 805): Simplifying the Accounting for
Measurement-Period Adjustments, requiring that an acquirer
recognize adjustments to provisional amounts that are identified
during the measurement period in the reporting period in which the
adjustment amounts are determined. This ASU also requires an entity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This ASU is effective within annual periods
beginning on or after December 15, 2015, including interim
periods within that reporting period, and will be applied
prospectively to measurement-period adjustments that occur after
the effective date of this ASU. The Company does not believe this
standard will not result in any impact on its financial
statements.</t>
  </si>
  <si>
    <t>Acquisitions (Tables)</t>
  </si>
  <si>
    <t>Summary of Preliminary Purchase Price Allocation</t>
  </si>
  <si>
    <t>The allocation of the preliminary purchase price to the fair values
of the assets acquired and liabilities assumed as of the Closing
Date is presented below (in thousands):
Amount
Medical equipment in rental service $ 1,825
Customer relationships 3,074
Goodwill 1,000
Total—preliminary purchase price $ 5,899</t>
  </si>
  <si>
    <t>Summary of Pro Forma Financial Information</t>
  </si>
  <si>
    <t xml:space="preserve">The following pro forma financial information presented also
includes the pro forma depreciation and amortization charges from
acquired tangible and intangible assets, and related tax effects
(subject to the impact of the changes in purchase price allocation
mentioned above) for the three and nine months ended
September 30, 2015 and 2014 (in thousands):
Three months ended Nine months ended
September 30, September 30, September 30, September 30,
Revenue $ 18,692 $ 17,499 $ 53,910 $ 52,876
Net income $ 1,369 $ 998 $ 1,950 $ 2,756 </t>
  </si>
  <si>
    <t>Medical Equipment and Property (Tables)</t>
  </si>
  <si>
    <t>Summary of Medical Equipment</t>
  </si>
  <si>
    <t>Medical equipment consisted of the following as of
September 30, 2015 and December 31, 2014 (in
thousands):
September 30, December 31,
Medical Equipment held for sale or rental $ 2,032 $ 2,255
Medical Equipment in rental service* 50,020 43,246
Medical Equipment in rent service—pump reserve (170 ) (121 )
Accumulated depreciation (25,019 ) (23,311 )
Medical Equipment in rental service—net 24,831 19,814
Total $ 26,863 $ 22,069
* Included in the current year amount
is $1.8 million for acquisition related assets. For additional
information, see Note 2.</t>
  </si>
  <si>
    <t>Goodwill and Intangible Assets (Tables)</t>
  </si>
  <si>
    <t>Schedule of Preliminary Goodwill due to Acquisition</t>
  </si>
  <si>
    <t>The following table outlines preliminary goodwill due to the
Company’s acquisition of Ciscura as of September 30,
2015 (in thousands):
Goodwill
Balance at December 31, 2014 $
—
Acquisition 1,000
Balance at September 30, 2015 $ 1,000</t>
  </si>
  <si>
    <t>Summary of Carrying Amount and Accumulated Amortization of Identifiable Intangible Assets</t>
  </si>
  <si>
    <t>The carrying amount and accumulated amortization of intangible
assets as of September 30, 2015 and December 31, 2014,
are as follows (in thousands):
September 30, 2015
Gross Accumulated Net
Nonamortizable intangible assets
Trade names $ 2,000 $
— $ 2,000
Amortizable intangible assets
Physician and customer relationships 35,939 16,484 19,456
Non-competition agreements 848 848
—
Software 10,905 1,634 9,270
Total nonamortizable and amortizable intangible assets $ 49,692 $ 18,966 $ 30,726
December 31, 2014
Gross Accumulated Net
Nonamortizable intangible assets
Trade names $ 2,000 $
— $ 2,000
Amortizable intangible assets
Physician and customer relationships 32,865 14,755 18,110
Non-competition agreements 848 777 71
Software 6,299 1,407 4,892
Total nonamortizable and amortizable intangible assets $ 42,012 $ 16,939 $ 25,073</t>
  </si>
  <si>
    <t>Schedule of Expected Annual Amortization Expense for Intangible Assets</t>
  </si>
  <si>
    <t xml:space="preserve">Expected annual amortization expense for intangible assets recorded
as of September 30, 2015, is as follows (in thousands):
10/1- 2016 2017 2018 2019 2020 and
Amortization expense $ 1,004 $ 4,504 $ 4,969 $ 6,579 $ 2,396 $ 9,274 </t>
  </si>
  <si>
    <t>Debt (Tables)</t>
  </si>
  <si>
    <t>Summary of Revolver Based upon Company's Eligible Accounts Receivable and Inventory</t>
  </si>
  <si>
    <t>The availability under the Revolver is based upon the
Company’s eligible accounts receivable and eligible inventory
and is broken down as follows (in thousands):
September 30, December 31,
Revolver:
Gross Availability $ 10,000 $ 7,432
Outstanding Draws
— (566 )
Letter of Credit and Reserves (118 ) (282 )
Availability on Revolver $ 9,882 $ 6,584</t>
  </si>
  <si>
    <t>Summary of Future Maturities of Loans and Capital Leases</t>
  </si>
  <si>
    <t>The Company had approximate future maturities of loans and capital
leases as of September 30, 2015 as follows (in thousands):
2015 2016 2017 2018 2019 2020 Total
Term Loans $
— $ 3,803 $ 4,768 $ 4,996 $ 4,996 $ 11,891 $ 30,454
Capital Leases 700 2,446 1,400 235
—
— 4,781
Total $ 700 $ 6,249 $ 6,168 $ 5,231 $ 4,996 $ 11,891 $ 35,235</t>
  </si>
  <si>
    <t>Summary of Company's Current and Long-Term Debt (Including Capital Leases)</t>
  </si>
  <si>
    <t>The following is a breakdown of the Company’s current and
long-term debt (including capital leases) as of September 30,
2015 and December 31, 2014 (in thousands):
September 30, 2015
December 31, 2014
Current Long-Term Long-Term Total Current Long-Term Total
Term Loans $ 2,611 $ 27,843 $ 30,454
Term Loans $ 4,238 $ 15,849 $ 20,087
Revolver
—
—
— Revolver
— 566 566
Capital Leases 2,655 2,126 4,781 Capital Leases 2,214 2,617 4,831
Total $ 5,266 $ 29,969 $ 35,235 Total $ 6,452 $ 19,032 $ 25,484</t>
  </si>
  <si>
    <t>Earnings Per Share (Tables)</t>
  </si>
  <si>
    <t>Numerators and Denominators of Basic and Diluted Income per Share</t>
  </si>
  <si>
    <t>The following table reconciles the numerators and denominators of
the basic and diluted income per share computations:
Three Months Ended Nine Months Ended
2015 2014 2015 2014
Numerator:
Net income (in thousands) $ 1,369 $ 852 $ 1,737 $ 2,321
Denominator:
Weighted average common shares outstanding:
Basic 22,448,849 22,203,053 22,380,202 22,108,143
Dilutive effect of non-vested awards 389,522 308,106 389,513 256,856
Diluted 22,838,371 22,511,159 22,769,715 22,364,999
Net income per share:
Basic $ 0.06 $ 0.04 $ 0.08 $ 0.10
Diluted $ 0.06 $ 0.04 $ 0.08 $ 0.10</t>
  </si>
  <si>
    <t>Acquisitions - Additional Information (Detail)</t>
  </si>
  <si>
    <t>Apr. 20, 2015USD ($)InfusionPumpMedical_Facility</t>
  </si>
  <si>
    <t>Sep. 30, 2015USD ($)</t>
  </si>
  <si>
    <t>Business Acquisition [Line Items]</t>
  </si>
  <si>
    <t>Business combination initial payment paid</t>
  </si>
  <si>
    <t>Ciscura [Member]</t>
  </si>
  <si>
    <t>Number of infusion pumps acquired | InfusionPump</t>
  </si>
  <si>
    <t>Number of medical facility relationships prior to acquisition | Medical_Facility</t>
  </si>
  <si>
    <t>Approximate purchase price</t>
  </si>
  <si>
    <t>Business combination, additional payment</t>
  </si>
  <si>
    <t>Business combination estimated integration and transaction costs</t>
  </si>
  <si>
    <t>Business combination integration and transaction costs recognized</t>
  </si>
  <si>
    <t>Ciscura [Member] | Minimum [Member]</t>
  </si>
  <si>
    <t>Property and equipment, estimated remaining lives</t>
  </si>
  <si>
    <t>1 year</t>
  </si>
  <si>
    <t>Ciscura [Member] | Maximum [Member]</t>
  </si>
  <si>
    <t>7 years</t>
  </si>
  <si>
    <t>Acquisitions - Summary of Preliminary Purchase Price Allocation (Detail) - USD ($) $ in Thousands</t>
  </si>
  <si>
    <t>Apr. 20, 2015</t>
  </si>
  <si>
    <t>Medical equipment in rental service</t>
  </si>
  <si>
    <t>Total-preliminary purchase price</t>
  </si>
  <si>
    <t>Ciscura [Member] | Customer Relationships [Member]</t>
  </si>
  <si>
    <t>Identifiable intangible assets</t>
  </si>
  <si>
    <t>Acquisitions - Summary of Pro Forma Financial Information (Detail) - USD ($) $ in Thousands</t>
  </si>
  <si>
    <t>Revenue</t>
  </si>
  <si>
    <t>Medical Equipment and Property - Summary of Medical Equipment (Detail) - USD ($) $ in Thousands</t>
  </si>
  <si>
    <t>Medical Equipment And Property [Abstract]</t>
  </si>
  <si>
    <t>Medical Equipment in rental service</t>
  </si>
  <si>
    <t>Medical Equipment in rent service-pump reserve</t>
  </si>
  <si>
    <t>Accumulated depreciation</t>
  </si>
  <si>
    <t>Medical Equipment in rental service-net</t>
  </si>
  <si>
    <t>Total</t>
  </si>
  <si>
    <t>Medical Equipment and Property - Summary of Medical Equipment (Parenthetical) (Detail) $ in Millions</t>
  </si>
  <si>
    <t>Acquisition related assets</t>
  </si>
  <si>
    <t>Medical Equipment and Property - Additional Information (Detail) - USD ($) $ in Millions</t>
  </si>
  <si>
    <t>Property, Plant and Equipment [Abstract]</t>
  </si>
  <si>
    <t>Depreciation expense for medical equipment</t>
  </si>
  <si>
    <t>Depreciation expense for property and equipment (other than medial equipment) recorded in general and administrative expenses</t>
  </si>
  <si>
    <t>Goodwill and Intangible Assets - Schedule of Preliminary Goodwill due to Acquisition (Detail) $ in Thousands</t>
  </si>
  <si>
    <t>Goodwill [Line Items]</t>
  </si>
  <si>
    <t>Goodwill, Ending balance</t>
  </si>
  <si>
    <t>Goodwill, Acquisition</t>
  </si>
  <si>
    <t>Goodwill and Intangible Assets - Summary of Carrying Amount and Accumulated Amortization of Identifiable Intangible Assets (Detail) - USD ($) $ in Thousands</t>
  </si>
  <si>
    <t>Indefinite Lived And Finite Lived Intangible Assets [Line Items]</t>
  </si>
  <si>
    <t>Total nonamortizable and amortizable intangible assets, Gross Assets</t>
  </si>
  <si>
    <t>Total nonamortizable and amortizable intangible assets, Accumulated Amortization</t>
  </si>
  <si>
    <t>Total nonamortizable and amortizable intangible assets, Net</t>
  </si>
  <si>
    <t>Physician and Customer Relationships [Member]</t>
  </si>
  <si>
    <t>Amortizable intangible assets, Gross Assets</t>
  </si>
  <si>
    <t>Amortizable intangible assets, Accumulated Amortization</t>
  </si>
  <si>
    <t>Amortizable intangible assets, Net</t>
  </si>
  <si>
    <t>Non-Competition Agreements [Member]</t>
  </si>
  <si>
    <t>Software [Member]</t>
  </si>
  <si>
    <t>Trade Names [Member]</t>
  </si>
  <si>
    <t>Nonamortizable intangible assets</t>
  </si>
  <si>
    <t>Goodwill and Intangible Assets - Additional Information (Detail) - USD ($) $ in Thousands</t>
  </si>
  <si>
    <t>Amortization of intangible assets</t>
  </si>
  <si>
    <t>Goodwill and Intangible Assets - Schedule of Expected Annual Amortization Expense for Intangible Assets (Detail) $ in Thousands</t>
  </si>
  <si>
    <t>Amortization expense for remaining fiscal year, 2015</t>
  </si>
  <si>
    <t>Amortization expense, 2016</t>
  </si>
  <si>
    <t>Amortization expense, 2017</t>
  </si>
  <si>
    <t>Amortization expense, 2018</t>
  </si>
  <si>
    <t>Amortization expense, 2019</t>
  </si>
  <si>
    <t>Amortization expense, 2020 and thereafter</t>
  </si>
  <si>
    <t>Debt - Additional Information (Detail) - USD ($)</t>
  </si>
  <si>
    <t>Mar. 23, 2015</t>
  </si>
  <si>
    <t>Line of Credit Facility [Line Items]</t>
  </si>
  <si>
    <t>Credit facility, maturity date</t>
  </si>
  <si>
    <t>Mar. 23,
		2020</t>
  </si>
  <si>
    <t>Eurodollar [Member]</t>
  </si>
  <si>
    <t>Interest on the credit facility, description</t>
  </si>
  <si>
    <t>Eurodollar Loan at a per  annum rate equal to LIBOR plus a margin ranging from 2.00% to 2.50%</t>
  </si>
  <si>
    <t>Maximum [Member] | Eurodollar LIBOR Rate [Member]</t>
  </si>
  <si>
    <t>Effective floating interest rate</t>
  </si>
  <si>
    <t>2.50%</t>
  </si>
  <si>
    <t>Minimum [Member] | Eurodollar LIBOR Rate [Member]</t>
  </si>
  <si>
    <t>2.00%</t>
  </si>
  <si>
    <t>Term Loan A [Member]</t>
  </si>
  <si>
    <t>Line of credit facility</t>
  </si>
  <si>
    <t>Current borrowings under credit facility</t>
  </si>
  <si>
    <t>Optional pre-payments</t>
  </si>
  <si>
    <t>First payment of debt using previous optional pre-payments</t>
  </si>
  <si>
    <t>Term Loan B [Member]</t>
  </si>
  <si>
    <t>Remaining available balance</t>
  </si>
  <si>
    <t>Additional available balance</t>
  </si>
  <si>
    <t>Revolving Credit Facility [Member]</t>
  </si>
  <si>
    <t>CBFR Loans [Member]</t>
  </si>
  <si>
    <t>CBFR  Loans which bears interest at a per annum rate equal to (a) the Lender's prime  rate or (b) LIBOR for a 30 day interest period plus 2.50%, in each case plus a  margin ranging from -0.75% to -0.25%.</t>
  </si>
  <si>
    <t>CBFR Loans [Member] | LIBOR [Member]</t>
  </si>
  <si>
    <t>CBFR Loans [Member] | Maximum [Member] | LIBOR [Member]</t>
  </si>
  <si>
    <t>(0.75%)</t>
  </si>
  <si>
    <t>CBFR Loans [Member] | Minimum [Member] | LIBOR [Member]</t>
  </si>
  <si>
    <t>(0.25%)</t>
  </si>
  <si>
    <t>Debt - Summary of Revolver Based upon Company's Eligible Accounts Receivable and Inventory (Detail) - Revolving Credit Facility [Member] - USD ($) $ in Thousands</t>
  </si>
  <si>
    <t>Gross Availability</t>
  </si>
  <si>
    <t>Outstanding Draws</t>
  </si>
  <si>
    <t>Letter of Credit and Reserves</t>
  </si>
  <si>
    <t>Availability on Revolver</t>
  </si>
  <si>
    <t>Debt - Summary of Future Maturities of Loans and Capital Leases (Detail) - USD ($) $ in Thousands</t>
  </si>
  <si>
    <t>Term Loans [Member]</t>
  </si>
  <si>
    <t>Capital Lease Obligations [Member]</t>
  </si>
  <si>
    <t>Debt - Summary of Company's Current and Long-Term Debt (Including Capital Leases) (Detail) - USD ($) $ in Thousands</t>
  </si>
  <si>
    <t>Long-Term Debt</t>
  </si>
  <si>
    <t>Income Taxes - Additional Information (Detail) - USD ($) $ in Thousands</t>
  </si>
  <si>
    <t>Research and development credits</t>
  </si>
  <si>
    <t>Adjustments to foreign income tax liability</t>
  </si>
  <si>
    <t>Effective tax rate</t>
  </si>
  <si>
    <t>41.20%</t>
  </si>
  <si>
    <t>45.10%</t>
  </si>
  <si>
    <t>Earnings Per Share - Numerators and Denominators of Basic and Diluted Income per Share (Detail) - USD ($) $ / shares in Units, $ in Thousands</t>
  </si>
  <si>
    <t>Numerator:</t>
  </si>
  <si>
    <t>Weighted average common shares outstanding:</t>
  </si>
  <si>
    <t>Dilutive effect of non-vested awards</t>
  </si>
  <si>
    <t>Earnings Per Share - Additional Information (Detail) - shares shares in Millions</t>
  </si>
  <si>
    <t>Stock Options [Member]</t>
  </si>
  <si>
    <t>Antidilutive Securities Excluded from Computation of Earnings Per Share [Line Items]</t>
  </si>
  <si>
    <t>Shares with anti-dilutive effect</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1337013</v>
      </c>
    </row>
    <row spans="1:3" r="12">
      <c t="s" r="A12" s="4">
        <v>19</v>
      </c>
      <c t="s" r="B12" s="4">
        <v>20</v>
      </c>
    </row>
    <row spans="1:3" r="13">
      <c t="s" r="A13" s="4">
        <v>21</v>
      </c>
      <c t="s" r="B13" s="4">
        <v>22</v>
      </c>
    </row>
    <row spans="1:3" r="14">
      <c t="s" r="A14" s="4">
        <v>23</v>
      </c>
      <c t="n" r="C14" s="5">
        <v>225144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144</v>
      </c>
      <c t="s" r="B1" s="2">
        <v>1</v>
      </c>
    </row>
    <row spans="1:2" r="2">
      <c t="s" r="B2" s="2">
        <v>2</v>
      </c>
    </row>
    <row spans="1:2" r="3">
      <c t="s" r="A3" s="3">
        <v>118</v>
      </c>
    </row>
    <row spans="1:2" r="4">
      <c t="s" r="A4" s="4">
        <v>145</v>
      </c>
      <c t="s" r="B4" s="4">
        <v>146</v>
      </c>
    </row>
    <row spans="1:2" r="5">
      <c t="s" r="A5" s="4">
        <v>141</v>
      </c>
      <c t="s" r="B5" s="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r="A1" s="1">
        <v>148</v>
      </c>
      <c t="s" r="B1" s="2">
        <v>1</v>
      </c>
    </row>
    <row spans="1:2" r="2">
      <c t="s" r="B2" s="2">
        <v>2</v>
      </c>
    </row>
    <row spans="1:2" r="3">
      <c t="s" r="A3" s="3">
        <v>118</v>
      </c>
    </row>
    <row spans="1:2" r="4">
      <c t="s" r="A4" s="4">
        <v>149</v>
      </c>
      <c t="s" r="B4" s="4">
        <v>150</v>
      </c>
    </row>
    <row spans="1:2" r="5">
      <c t="s" r="A5" s="4">
        <v>151</v>
      </c>
      <c t="s" r="B5" s="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53</v>
      </c>
      <c t="s" r="B1" s="2">
        <v>1</v>
      </c>
    </row>
    <row spans="1:2" r="2">
      <c t="s" r="B2" s="2">
        <v>2</v>
      </c>
    </row>
    <row spans="1:2" r="3">
      <c t="s" r="A3" s="3">
        <v>121</v>
      </c>
    </row>
    <row spans="1:2" r="4">
      <c t="s" r="A4" s="4">
        <v>154</v>
      </c>
      <c t="s" r="B4" s="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56</v>
      </c>
      <c t="s" r="B1" s="2">
        <v>1</v>
      </c>
    </row>
    <row spans="1:2" r="2">
      <c t="s" r="B2" s="2">
        <v>2</v>
      </c>
    </row>
    <row spans="1:2" r="3">
      <c t="s" r="A3" s="3">
        <v>124</v>
      </c>
    </row>
    <row spans="1:2" r="4">
      <c t="s" r="A4" s="4">
        <v>157</v>
      </c>
      <c t="s" r="B4" s="4">
        <v>158</v>
      </c>
    </row>
    <row spans="1:2" r="5">
      <c t="s" r="A5" s="4">
        <v>159</v>
      </c>
      <c t="s" r="B5" s="4">
        <v>160</v>
      </c>
    </row>
    <row spans="1:2" r="6">
      <c t="s" r="A6" s="4">
        <v>161</v>
      </c>
      <c t="s" r="B6" s="4">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989</v>
      </c>
      <c t="n" r="C3" s="7">
        <v>515</v>
      </c>
    </row>
    <row spans="1:3" r="4">
      <c t="s" r="A4" s="4">
        <v>28</v>
      </c>
      <c t="n" r="B4" s="5">
        <v>13584</v>
      </c>
      <c t="n" r="C4" s="5">
        <v>10300</v>
      </c>
    </row>
    <row spans="1:3" r="5">
      <c t="s" r="A5" s="4">
        <v>29</v>
      </c>
      <c t="n" r="B5" s="5">
        <v>1907</v>
      </c>
      <c t="n" r="C5" s="5">
        <v>1758</v>
      </c>
    </row>
    <row spans="1:3" r="6">
      <c t="s" r="A6" s="4">
        <v>30</v>
      </c>
      <c t="n" r="B6" s="5">
        <v>824</v>
      </c>
      <c t="n" r="C6" s="5">
        <v>633</v>
      </c>
    </row>
    <row spans="1:3" r="7">
      <c t="s" r="A7" s="4">
        <v>31</v>
      </c>
      <c t="n" r="B7" s="5">
        <v>2252</v>
      </c>
      <c t="n" r="C7" s="5">
        <v>2252</v>
      </c>
    </row>
    <row spans="1:3" r="8">
      <c t="s" r="A8" s="4">
        <v>32</v>
      </c>
      <c t="n" r="B8" s="5">
        <v>19556</v>
      </c>
      <c t="n" r="C8" s="5">
        <v>15458</v>
      </c>
    </row>
    <row spans="1:3" r="9">
      <c t="s" r="A9" s="4">
        <v>33</v>
      </c>
      <c t="n" r="B9" s="5">
        <v>2032</v>
      </c>
      <c t="n" r="C9" s="5">
        <v>2255</v>
      </c>
    </row>
    <row spans="1:3" r="10">
      <c t="s" r="A10" s="4">
        <v>34</v>
      </c>
      <c t="n" r="B10" s="5">
        <v>24831</v>
      </c>
      <c t="n" r="C10" s="5">
        <v>19814</v>
      </c>
    </row>
    <row spans="1:3" r="11">
      <c t="s" r="A11" s="4">
        <v>35</v>
      </c>
      <c t="n" r="B11" s="5">
        <v>2321</v>
      </c>
      <c t="n" r="C11" s="5">
        <v>2451</v>
      </c>
    </row>
    <row spans="1:3" r="12">
      <c t="s" r="A12" s="4">
        <v>36</v>
      </c>
      <c t="n" r="B12" s="5">
        <v>142</v>
      </c>
      <c t="n" r="C12" s="5">
        <v>1194</v>
      </c>
    </row>
    <row spans="1:3" r="13">
      <c t="s" r="A13" s="4">
        <v>37</v>
      </c>
      <c t="n" r="B13" s="5">
        <v>1000</v>
      </c>
    </row>
    <row spans="1:3" r="14">
      <c t="s" r="A14" s="4">
        <v>38</v>
      </c>
      <c t="n" r="B14" s="5">
        <v>30726</v>
      </c>
      <c t="n" r="C14" s="5">
        <v>25073</v>
      </c>
    </row>
    <row spans="1:3" r="15">
      <c t="s" r="A15" s="4">
        <v>31</v>
      </c>
      <c t="n" r="B15" s="5">
        <v>12944</v>
      </c>
      <c t="n" r="C15" s="5">
        <v>13756</v>
      </c>
    </row>
    <row spans="1:3" r="16">
      <c t="s" r="A16" s="4">
        <v>39</v>
      </c>
      <c t="n" r="B16" s="5">
        <v>225</v>
      </c>
      <c t="n" r="C16" s="5">
        <v>212</v>
      </c>
    </row>
    <row spans="1:3" r="17">
      <c t="s" r="A17" s="4">
        <v>40</v>
      </c>
      <c t="n" r="B17" s="5">
        <v>93777</v>
      </c>
      <c t="n" r="C17" s="5">
        <v>80213</v>
      </c>
    </row>
    <row spans="1:3" r="18">
      <c t="s" r="A18" s="3">
        <v>41</v>
      </c>
    </row>
    <row spans="1:3" r="19">
      <c t="s" r="A19" s="4">
        <v>42</v>
      </c>
      <c t="n" r="B19" s="5">
        <v>5526</v>
      </c>
      <c t="n" r="C19" s="5">
        <v>5215</v>
      </c>
    </row>
    <row spans="1:3" r="20">
      <c t="s" r="A20" s="4">
        <v>43</v>
      </c>
      <c t="n" r="B20" s="5">
        <v>5266</v>
      </c>
      <c t="n" r="C20" s="5">
        <v>6452</v>
      </c>
    </row>
    <row spans="1:3" r="21">
      <c t="s" r="A21" s="4">
        <v>44</v>
      </c>
      <c t="n" r="B21" s="5">
        <v>4018</v>
      </c>
      <c t="n" r="C21" s="5">
        <v>3062</v>
      </c>
    </row>
    <row spans="1:3" r="22">
      <c t="s" r="A22" s="4">
        <v>45</v>
      </c>
      <c t="n" r="B22" s="5">
        <v>14810</v>
      </c>
      <c t="n" r="C22" s="5">
        <v>14729</v>
      </c>
    </row>
    <row spans="1:3" r="23">
      <c t="s" r="A23" s="4">
        <v>46</v>
      </c>
      <c t="n" r="B23" s="5">
        <v>29969</v>
      </c>
      <c t="n" r="C23" s="5">
        <v>19032</v>
      </c>
    </row>
    <row spans="1:3" r="24">
      <c t="s" r="A24" s="4">
        <v>47</v>
      </c>
      <c t="n" r="B24" s="7">
        <v>44779</v>
      </c>
      <c t="n" r="C24" s="7">
        <v>33761</v>
      </c>
    </row>
    <row spans="1:3" r="25">
      <c t="s" r="A25" s="3">
        <v>48</v>
      </c>
    </row>
    <row spans="1:3" r="26">
      <c t="s" r="A26" s="4">
        <v>49</v>
      </c>
      <c t="s" r="B26" s="4">
        <v>50</v>
      </c>
      <c t="s" r="C26" s="4">
        <v>50</v>
      </c>
    </row>
    <row spans="1:3" r="27">
      <c t="s" r="A27" s="4">
        <v>51</v>
      </c>
      <c t="n" r="B27" s="7">
        <v>2</v>
      </c>
      <c t="n" r="C27" s="7">
        <v>2</v>
      </c>
    </row>
    <row spans="1:3" r="28">
      <c t="s" r="A28" s="4">
        <v>52</v>
      </c>
      <c t="n" r="B28" s="5">
        <v>90964</v>
      </c>
      <c t="n" r="C28" s="5">
        <v>90155</v>
      </c>
    </row>
    <row spans="1:3" r="29">
      <c t="s" r="A29" s="4">
        <v>53</v>
      </c>
      <c t="n" r="B29" s="5">
        <v>-41968</v>
      </c>
      <c t="n" r="C29" s="5">
        <v>-43705</v>
      </c>
    </row>
    <row spans="1:3" r="30">
      <c t="s" r="A30" s="4">
        <v>54</v>
      </c>
      <c t="n" r="B30" s="5">
        <v>48998</v>
      </c>
      <c t="n" r="C30" s="5">
        <v>46452</v>
      </c>
    </row>
    <row spans="1:3" r="31">
      <c t="s" r="A31" s="4">
        <v>55</v>
      </c>
      <c t="n" r="B31" s="7">
        <v>93777</v>
      </c>
      <c t="n" r="C31" s="7">
        <v>802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63</v>
      </c>
      <c t="s" r="B1" s="2">
        <v>1</v>
      </c>
    </row>
    <row spans="1:2" r="2">
      <c t="s" r="B2" s="2">
        <v>2</v>
      </c>
    </row>
    <row spans="1:2" r="3">
      <c t="s" r="A3" s="3">
        <v>127</v>
      </c>
    </row>
    <row spans="1:2" r="4">
      <c t="s" r="A4" s="4">
        <v>164</v>
      </c>
      <c t="s" r="B4" s="4">
        <v>165</v>
      </c>
    </row>
    <row spans="1:2" r="5">
      <c t="s" r="A5" s="4">
        <v>166</v>
      </c>
      <c t="s" r="B5" s="4">
        <v>167</v>
      </c>
    </row>
    <row spans="1:2" r="6">
      <c t="s" r="A6" s="4">
        <v>168</v>
      </c>
      <c t="s" r="B6" s="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70</v>
      </c>
      <c t="s" r="B1" s="2">
        <v>1</v>
      </c>
    </row>
    <row spans="1:2" r="2">
      <c t="s" r="B2" s="2">
        <v>2</v>
      </c>
    </row>
    <row spans="1:2" r="3">
      <c t="s" r="A3" s="3">
        <v>136</v>
      </c>
    </row>
    <row spans="1:2" r="4">
      <c t="s" r="A4" s="4">
        <v>171</v>
      </c>
      <c t="s" r="B4" s="4">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49"/>
    <col customWidth="1" max="3" min="3" width="21"/>
    <col customWidth="1" max="4" min="4" width="21"/>
  </cols>
  <sheetData>
    <row spans="1:4" r="1">
      <c t="s" r="A1" s="1">
        <v>173</v>
      </c>
      <c t="s" r="B1" s="2">
        <v>174</v>
      </c>
      <c t="s" r="C1" s="2">
        <v>175</v>
      </c>
      <c t="s" r="D1" s="2">
        <v>175</v>
      </c>
    </row>
    <row spans="1:4" r="2">
      <c t="s" r="A2" s="3">
        <v>176</v>
      </c>
    </row>
    <row spans="1:4" r="3">
      <c t="s" r="A3" s="4">
        <v>177</v>
      </c>
      <c t="n" r="D3" s="7">
        <v>5899000</v>
      </c>
    </row>
    <row spans="1:4" r="4">
      <c t="s" r="A4" s="4">
        <v>178</v>
      </c>
    </row>
    <row spans="1:4" r="5">
      <c t="s" r="A5" s="3">
        <v>176</v>
      </c>
    </row>
    <row spans="1:4" r="6">
      <c t="s" r="A6" s="4">
        <v>179</v>
      </c>
      <c t="n" r="B6" s="5">
        <v>1800</v>
      </c>
    </row>
    <row spans="1:4" r="7">
      <c t="s" r="A7" s="4">
        <v>180</v>
      </c>
      <c t="n" r="B7" s="5">
        <v>100</v>
      </c>
    </row>
    <row spans="1:4" r="8">
      <c t="s" r="A8" s="4">
        <v>181</v>
      </c>
      <c t="n" r="B8" s="7">
        <v>5900000</v>
      </c>
    </row>
    <row spans="1:4" r="9">
      <c t="s" r="A9" s="4">
        <v>177</v>
      </c>
      <c t="n" r="B9" s="5">
        <v>3800000</v>
      </c>
    </row>
    <row spans="1:4" r="10">
      <c t="s" r="A10" s="4">
        <v>182</v>
      </c>
      <c t="n" r="C10" s="7">
        <v>2100000</v>
      </c>
    </row>
    <row spans="1:4" r="11">
      <c t="s" r="A11" s="4">
        <v>183</v>
      </c>
      <c t="n" r="C11" s="7">
        <v>700000</v>
      </c>
      <c t="n" r="D11" s="5">
        <v>700000</v>
      </c>
    </row>
    <row spans="1:4" r="12">
      <c t="s" r="A12" s="4">
        <v>184</v>
      </c>
      <c t="n" r="D12" s="7">
        <v>600000</v>
      </c>
    </row>
    <row spans="1:4" r="13">
      <c t="s" r="A13" s="4">
        <v>185</v>
      </c>
    </row>
    <row spans="1:4" r="14">
      <c t="s" r="A14" s="3">
        <v>176</v>
      </c>
    </row>
    <row spans="1:4" r="15">
      <c t="s" r="A15" s="4">
        <v>186</v>
      </c>
      <c t="s" r="D15" s="4">
        <v>187</v>
      </c>
    </row>
    <row spans="1:4" r="16">
      <c t="s" r="A16" s="4">
        <v>188</v>
      </c>
    </row>
    <row spans="1:4" r="17">
      <c t="s" r="A17" s="3">
        <v>176</v>
      </c>
    </row>
    <row spans="1:4" r="18">
      <c t="s" r="A18" s="4">
        <v>181</v>
      </c>
      <c t="n" r="B18" s="7">
        <v>6100000</v>
      </c>
    </row>
    <row spans="1:4" r="19">
      <c t="s" r="A19" s="4">
        <v>186</v>
      </c>
      <c t="s" r="D19" s="4">
        <v>18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90</v>
      </c>
      <c t="s" r="B1" s="2">
        <v>2</v>
      </c>
      <c t="s" r="C1" s="2">
        <v>191</v>
      </c>
    </row>
    <row spans="1:3" r="2">
      <c t="s" r="A2" s="3">
        <v>176</v>
      </c>
    </row>
    <row spans="1:3" r="3">
      <c t="s" r="A3" s="4">
        <v>37</v>
      </c>
      <c t="n" r="B3" s="7">
        <v>1000</v>
      </c>
    </row>
    <row spans="1:3" r="4">
      <c t="s" r="A4" s="4">
        <v>178</v>
      </c>
    </row>
    <row spans="1:3" r="5">
      <c t="s" r="A5" s="3">
        <v>176</v>
      </c>
    </row>
    <row spans="1:3" r="6">
      <c t="s" r="A6" s="4">
        <v>192</v>
      </c>
      <c t="n" r="C6" s="7">
        <v>1825</v>
      </c>
    </row>
    <row spans="1:3" r="7">
      <c t="s" r="A7" s="4">
        <v>37</v>
      </c>
      <c t="n" r="B7" s="7">
        <v>1000</v>
      </c>
      <c t="n" r="C7" s="5">
        <v>1000</v>
      </c>
    </row>
    <row spans="1:3" r="8">
      <c t="s" r="A8" s="4">
        <v>193</v>
      </c>
      <c t="n" r="C8" s="5">
        <v>5899</v>
      </c>
    </row>
    <row spans="1:3" r="9">
      <c t="s" r="A9" s="4">
        <v>194</v>
      </c>
    </row>
    <row spans="1:3" r="10">
      <c t="s" r="A10" s="3">
        <v>176</v>
      </c>
    </row>
    <row spans="1:3" r="11">
      <c t="s" r="A11" s="4">
        <v>195</v>
      </c>
      <c t="n" r="C11" s="7">
        <v>307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96</v>
      </c>
      <c t="s" r="B1" s="2">
        <v>67</v>
      </c>
      <c t="s" r="D1" s="2">
        <v>1</v>
      </c>
    </row>
    <row spans="1:5" r="2">
      <c t="s" r="B2" s="2">
        <v>2</v>
      </c>
      <c t="s" r="C2" s="2">
        <v>68</v>
      </c>
      <c t="s" r="D2" s="2">
        <v>2</v>
      </c>
      <c t="s" r="E2" s="2">
        <v>68</v>
      </c>
    </row>
    <row spans="1:5" r="3">
      <c t="s" r="A3" s="3">
        <v>118</v>
      </c>
    </row>
    <row spans="1:5" r="4">
      <c t="s" r="A4" s="4">
        <v>197</v>
      </c>
      <c t="n" r="B4" s="7">
        <v>18692</v>
      </c>
      <c t="n" r="C4" s="7">
        <v>17499</v>
      </c>
      <c t="n" r="D4" s="7">
        <v>53910</v>
      </c>
      <c t="n" r="E4" s="7">
        <v>52876</v>
      </c>
    </row>
    <row spans="1:5" r="5">
      <c t="s" r="A5" s="4">
        <v>91</v>
      </c>
      <c t="n" r="B5" s="7">
        <v>1369</v>
      </c>
      <c t="n" r="C5" s="7">
        <v>998</v>
      </c>
      <c t="n" r="D5" s="7">
        <v>1950</v>
      </c>
      <c t="n" r="E5" s="7">
        <v>275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98</v>
      </c>
      <c t="s" r="B1" s="2">
        <v>2</v>
      </c>
      <c t="s" r="C1" s="2">
        <v>25</v>
      </c>
    </row>
    <row spans="1:3" r="2">
      <c t="s" r="A2" s="3">
        <v>199</v>
      </c>
    </row>
    <row spans="1:3" r="3">
      <c t="s" r="A3" s="4">
        <v>33</v>
      </c>
      <c t="n" r="B3" s="7">
        <v>2032</v>
      </c>
      <c t="n" r="C3" s="7">
        <v>2255</v>
      </c>
    </row>
    <row spans="1:3" r="4">
      <c t="s" r="A4" s="4">
        <v>200</v>
      </c>
      <c t="n" r="B4" s="5">
        <v>50020</v>
      </c>
      <c t="n" r="C4" s="5">
        <v>43246</v>
      </c>
    </row>
    <row spans="1:3" r="5">
      <c t="s" r="A5" s="4">
        <v>201</v>
      </c>
      <c t="n" r="B5" s="5">
        <v>-170</v>
      </c>
      <c t="n" r="C5" s="5">
        <v>-121</v>
      </c>
    </row>
    <row spans="1:3" r="6">
      <c t="s" r="A6" s="4">
        <v>202</v>
      </c>
      <c t="n" r="B6" s="5">
        <v>-25019</v>
      </c>
      <c t="n" r="C6" s="5">
        <v>-23311</v>
      </c>
    </row>
    <row spans="1:3" r="7">
      <c t="s" r="A7" s="4">
        <v>203</v>
      </c>
      <c t="n" r="B7" s="5">
        <v>24831</v>
      </c>
      <c t="n" r="C7" s="5">
        <v>19814</v>
      </c>
    </row>
    <row spans="1:3" r="8">
      <c t="s" r="A8" s="4">
        <v>204</v>
      </c>
      <c t="n" r="B8" s="7">
        <v>26863</v>
      </c>
      <c t="n" r="C8" s="7">
        <v>2206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205</v>
      </c>
      <c t="s" r="B1" s="2">
        <v>175</v>
      </c>
    </row>
    <row spans="1:2" r="2">
      <c t="s" r="A2" s="3">
        <v>199</v>
      </c>
    </row>
    <row spans="1:2" r="3">
      <c t="s" r="A3" s="4">
        <v>206</v>
      </c>
      <c t="n" r="B3" s="10">
        <v>1.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07</v>
      </c>
      <c t="s" r="B1" s="2">
        <v>67</v>
      </c>
      <c t="s" r="D1" s="2">
        <v>1</v>
      </c>
    </row>
    <row spans="1:5" r="2">
      <c t="s" r="B2" s="2">
        <v>2</v>
      </c>
      <c t="s" r="C2" s="2">
        <v>68</v>
      </c>
      <c t="s" r="D2" s="2">
        <v>2</v>
      </c>
      <c t="s" r="E2" s="2">
        <v>68</v>
      </c>
    </row>
    <row spans="1:5" r="3">
      <c t="s" r="A3" s="3">
        <v>208</v>
      </c>
    </row>
    <row spans="1:5" r="4">
      <c t="s" r="A4" s="4">
        <v>209</v>
      </c>
      <c t="n" r="B4" s="10">
        <v>1.3</v>
      </c>
      <c t="n" r="C4" s="10">
        <v>0.9</v>
      </c>
      <c t="n" r="D4" s="10">
        <v>3.4</v>
      </c>
      <c t="n" r="E4" s="10">
        <v>2.4</v>
      </c>
    </row>
    <row spans="1:5" r="5">
      <c t="s" r="A5" s="4">
        <v>210</v>
      </c>
      <c t="n" r="B5" s="10">
        <v>0.1</v>
      </c>
      <c t="n" r="C5" s="10">
        <v>0.1</v>
      </c>
      <c t="n" r="D5" s="10">
        <v>0.3</v>
      </c>
      <c t="n" r="E5" s="10">
        <v>0.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211</v>
      </c>
      <c t="s" r="B1" s="2">
        <v>1</v>
      </c>
    </row>
    <row spans="1:2" r="2">
      <c t="s" r="B2" s="2">
        <v>175</v>
      </c>
    </row>
    <row spans="1:2" r="3">
      <c t="s" r="A3" s="3">
        <v>212</v>
      </c>
    </row>
    <row spans="1:2" r="4">
      <c t="s" r="A4" s="4">
        <v>213</v>
      </c>
      <c t="n" r="B4" s="7">
        <v>1000</v>
      </c>
    </row>
    <row spans="1:2" r="5">
      <c t="s" r="A5" s="4">
        <v>178</v>
      </c>
    </row>
    <row spans="1:2" r="6">
      <c t="s" r="A6" s="3">
        <v>212</v>
      </c>
    </row>
    <row spans="1:2" r="7">
      <c t="s" r="A7" s="4">
        <v>214</v>
      </c>
      <c t="n" r="B7" s="5">
        <v>1000</v>
      </c>
    </row>
    <row spans="1:2" r="8">
      <c t="s" r="A8" s="4">
        <v>213</v>
      </c>
      <c t="n" r="B8" s="7">
        <v>1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5</v>
      </c>
      <c t="s" r="B1" s="2">
        <v>2</v>
      </c>
      <c t="s" r="C1" s="2">
        <v>25</v>
      </c>
    </row>
    <row spans="1:3" r="2">
      <c t="s" r="A2" s="3">
        <v>216</v>
      </c>
    </row>
    <row spans="1:3" r="3">
      <c t="s" r="A3" s="4">
        <v>217</v>
      </c>
      <c t="n" r="B3" s="7">
        <v>49692</v>
      </c>
      <c t="n" r="C3" s="7">
        <v>42012</v>
      </c>
    </row>
    <row spans="1:3" r="4">
      <c t="s" r="A4" s="4">
        <v>218</v>
      </c>
      <c t="n" r="B4" s="5">
        <v>18966</v>
      </c>
      <c t="n" r="C4" s="5">
        <v>16939</v>
      </c>
    </row>
    <row spans="1:3" r="5">
      <c t="s" r="A5" s="4">
        <v>219</v>
      </c>
      <c t="n" r="B5" s="5">
        <v>30726</v>
      </c>
      <c t="n" r="C5" s="5">
        <v>25073</v>
      </c>
    </row>
    <row spans="1:3" r="6">
      <c t="s" r="A6" s="4">
        <v>220</v>
      </c>
    </row>
    <row spans="1:3" r="7">
      <c t="s" r="A7" s="3">
        <v>216</v>
      </c>
    </row>
    <row spans="1:3" r="8">
      <c t="s" r="A8" s="4">
        <v>221</v>
      </c>
      <c t="n" r="B8" s="5">
        <v>35939</v>
      </c>
      <c t="n" r="C8" s="5">
        <v>32865</v>
      </c>
    </row>
    <row spans="1:3" r="9">
      <c t="s" r="A9" s="4">
        <v>222</v>
      </c>
      <c t="n" r="B9" s="5">
        <v>16484</v>
      </c>
      <c t="n" r="C9" s="5">
        <v>14755</v>
      </c>
    </row>
    <row spans="1:3" r="10">
      <c t="s" r="A10" s="4">
        <v>223</v>
      </c>
      <c t="n" r="B10" s="5">
        <v>19456</v>
      </c>
      <c t="n" r="C10" s="5">
        <v>18110</v>
      </c>
    </row>
    <row spans="1:3" r="11">
      <c t="s" r="A11" s="4">
        <v>224</v>
      </c>
    </row>
    <row spans="1:3" r="12">
      <c t="s" r="A12" s="3">
        <v>216</v>
      </c>
    </row>
    <row spans="1:3" r="13">
      <c t="s" r="A13" s="4">
        <v>221</v>
      </c>
      <c t="n" r="B13" s="5">
        <v>848</v>
      </c>
      <c t="n" r="C13" s="5">
        <v>848</v>
      </c>
    </row>
    <row spans="1:3" r="14">
      <c t="s" r="A14" s="4">
        <v>222</v>
      </c>
      <c t="n" r="B14" s="5">
        <v>848</v>
      </c>
      <c t="n" r="C14" s="5">
        <v>777</v>
      </c>
    </row>
    <row spans="1:3" r="15">
      <c t="s" r="A15" s="4">
        <v>223</v>
      </c>
      <c t="n" r="C15" s="5">
        <v>71</v>
      </c>
    </row>
    <row spans="1:3" r="16">
      <c t="s" r="A16" s="4">
        <v>225</v>
      </c>
    </row>
    <row spans="1:3" r="17">
      <c t="s" r="A17" s="3">
        <v>216</v>
      </c>
    </row>
    <row spans="1:3" r="18">
      <c t="s" r="A18" s="4">
        <v>221</v>
      </c>
      <c t="n" r="B18" s="5">
        <v>10905</v>
      </c>
      <c t="n" r="C18" s="5">
        <v>6299</v>
      </c>
    </row>
    <row spans="1:3" r="19">
      <c t="s" r="A19" s="4">
        <v>222</v>
      </c>
      <c t="n" r="B19" s="5">
        <v>1634</v>
      </c>
      <c t="n" r="C19" s="5">
        <v>1407</v>
      </c>
    </row>
    <row spans="1:3" r="20">
      <c t="s" r="A20" s="4">
        <v>223</v>
      </c>
      <c t="n" r="B20" s="5">
        <v>9270</v>
      </c>
      <c t="n" r="C20" s="5">
        <v>4892</v>
      </c>
    </row>
    <row spans="1:3" r="21">
      <c t="s" r="A21" s="4">
        <v>226</v>
      </c>
    </row>
    <row spans="1:3" r="22">
      <c t="s" r="A22" s="3">
        <v>216</v>
      </c>
    </row>
    <row spans="1:3" r="23">
      <c t="s" r="A23" s="4">
        <v>227</v>
      </c>
      <c t="n" r="B23" s="7">
        <v>2000</v>
      </c>
      <c t="n" r="C23" s="7">
        <v>2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6</v>
      </c>
      <c t="s" r="B1" s="2">
        <v>2</v>
      </c>
      <c t="s" r="C1" s="2">
        <v>25</v>
      </c>
    </row>
    <row spans="1:3" r="2">
      <c t="s" r="A2" s="3">
        <v>57</v>
      </c>
    </row>
    <row spans="1:3" r="3">
      <c t="s" r="A3" s="4">
        <v>58</v>
      </c>
      <c t="n" r="B3" s="7">
        <v>4938</v>
      </c>
      <c t="n" r="C3" s="7">
        <v>4739</v>
      </c>
    </row>
    <row spans="1:3" r="4">
      <c t="s" r="A4" s="4">
        <v>59</v>
      </c>
      <c t="n" r="B4" s="8">
        <v>0.0001</v>
      </c>
      <c t="n" r="C4" s="8">
        <v>0.0001</v>
      </c>
    </row>
    <row spans="1:3" r="5">
      <c t="s" r="A5" s="4">
        <v>60</v>
      </c>
      <c t="n" r="B5" s="5">
        <v>1000000</v>
      </c>
      <c t="n" r="C5" s="5">
        <v>1000000</v>
      </c>
    </row>
    <row spans="1:3" r="6">
      <c t="s" r="A6" s="4">
        <v>61</v>
      </c>
      <c t="n" r="B6" s="5">
        <v>0</v>
      </c>
      <c t="n" r="C6" s="5">
        <v>0</v>
      </c>
    </row>
    <row spans="1:3" r="7">
      <c t="s" r="A7" s="4">
        <v>62</v>
      </c>
      <c t="n" r="B7" s="8">
        <v>0.0001</v>
      </c>
      <c t="n" r="C7" s="8">
        <v>0.0001</v>
      </c>
    </row>
    <row spans="1:3" r="8">
      <c t="s" r="A8" s="4">
        <v>63</v>
      </c>
      <c t="n" r="B8" s="5">
        <v>200000000</v>
      </c>
      <c t="n" r="C8" s="5">
        <v>200000000</v>
      </c>
    </row>
    <row spans="1:3" r="9">
      <c t="s" r="A9" s="4">
        <v>64</v>
      </c>
      <c t="n" r="B9" s="5">
        <v>22665069</v>
      </c>
      <c t="n" r="C9" s="5">
        <v>22506421</v>
      </c>
    </row>
    <row spans="1:3" r="10">
      <c t="s" r="A10" s="4">
        <v>65</v>
      </c>
      <c t="n" r="B10" s="5">
        <v>22467409</v>
      </c>
      <c t="n" r="C10" s="5">
        <v>223087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28</v>
      </c>
      <c t="s" r="B1" s="2">
        <v>67</v>
      </c>
      <c t="s" r="D1" s="2">
        <v>1</v>
      </c>
    </row>
    <row spans="1:5" r="2">
      <c t="s" r="B2" s="2">
        <v>2</v>
      </c>
      <c t="s" r="C2" s="2">
        <v>68</v>
      </c>
      <c t="s" r="D2" s="2">
        <v>2</v>
      </c>
      <c t="s" r="E2" s="2">
        <v>68</v>
      </c>
    </row>
    <row spans="1:5" r="3">
      <c t="s" r="A3" s="3">
        <v>124</v>
      </c>
    </row>
    <row spans="1:5" r="4">
      <c t="s" r="A4" s="4">
        <v>229</v>
      </c>
      <c t="n" r="B4" s="7">
        <v>756</v>
      </c>
      <c t="n" r="C4" s="7">
        <v>622</v>
      </c>
      <c t="n" r="D4" s="7">
        <v>2100</v>
      </c>
      <c t="n" r="E4" s="7">
        <v>187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230</v>
      </c>
      <c t="s" r="B1" s="2">
        <v>175</v>
      </c>
    </row>
    <row spans="1:2" r="2">
      <c t="s" r="A2" s="3">
        <v>124</v>
      </c>
    </row>
    <row spans="1:2" r="3">
      <c t="s" r="A3" s="4">
        <v>231</v>
      </c>
      <c t="n" r="B3" s="7">
        <v>1004</v>
      </c>
    </row>
    <row spans="1:2" r="4">
      <c t="s" r="A4" s="4">
        <v>232</v>
      </c>
      <c t="n" r="B4" s="5">
        <v>4504</v>
      </c>
    </row>
    <row spans="1:2" r="5">
      <c t="s" r="A5" s="4">
        <v>233</v>
      </c>
      <c t="n" r="B5" s="5">
        <v>4969</v>
      </c>
    </row>
    <row spans="1:2" r="6">
      <c t="s" r="A6" s="4">
        <v>234</v>
      </c>
      <c t="n" r="B6" s="5">
        <v>6579</v>
      </c>
    </row>
    <row spans="1:2" r="7">
      <c t="s" r="A7" s="4">
        <v>235</v>
      </c>
      <c t="n" r="B7" s="5">
        <v>2396</v>
      </c>
    </row>
    <row spans="1:2" r="8">
      <c t="s" r="A8" s="4">
        <v>236</v>
      </c>
      <c t="n" r="B8" s="7">
        <v>927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spans="1:4" r="1">
      <c t="s" r="A1" s="1">
        <v>237</v>
      </c>
      <c t="s" r="B1" s="2">
        <v>1</v>
      </c>
    </row>
    <row spans="1:4" r="2">
      <c t="s" r="B2" s="2">
        <v>2</v>
      </c>
      <c t="s" r="C2" s="2">
        <v>238</v>
      </c>
      <c t="s" r="D2" s="2">
        <v>25</v>
      </c>
    </row>
    <row spans="1:4" r="3">
      <c t="s" r="A3" s="3">
        <v>239</v>
      </c>
    </row>
    <row spans="1:4" r="4">
      <c t="s" r="A4" s="4">
        <v>240</v>
      </c>
      <c t="s" r="B4" s="4">
        <v>241</v>
      </c>
    </row>
    <row spans="1:4" r="5">
      <c t="s" r="A5" s="4">
        <v>242</v>
      </c>
    </row>
    <row spans="1:4" r="6">
      <c t="s" r="A6" s="3">
        <v>239</v>
      </c>
    </row>
    <row spans="1:4" r="7">
      <c t="s" r="A7" s="4">
        <v>243</v>
      </c>
      <c t="s" r="B7" s="4">
        <v>244</v>
      </c>
    </row>
    <row spans="1:4" r="8">
      <c t="s" r="A8" s="4">
        <v>245</v>
      </c>
    </row>
    <row spans="1:4" r="9">
      <c t="s" r="A9" s="3">
        <v>239</v>
      </c>
    </row>
    <row spans="1:4" r="10">
      <c t="s" r="A10" s="4">
        <v>246</v>
      </c>
      <c t="s" r="B10" s="4">
        <v>247</v>
      </c>
    </row>
    <row spans="1:4" r="11">
      <c t="s" r="A11" s="4">
        <v>248</v>
      </c>
    </row>
    <row spans="1:4" r="12">
      <c t="s" r="A12" s="3">
        <v>239</v>
      </c>
    </row>
    <row spans="1:4" r="13">
      <c t="s" r="A13" s="4">
        <v>246</v>
      </c>
      <c t="s" r="B13" s="4">
        <v>249</v>
      </c>
    </row>
    <row spans="1:4" r="14">
      <c t="s" r="A14" s="4">
        <v>250</v>
      </c>
    </row>
    <row spans="1:4" r="15">
      <c t="s" r="A15" s="3">
        <v>239</v>
      </c>
    </row>
    <row spans="1:4" r="16">
      <c t="s" r="A16" s="4">
        <v>251</v>
      </c>
      <c t="n" r="C16" s="7">
        <v>27000000</v>
      </c>
    </row>
    <row spans="1:4" r="17">
      <c t="s" r="A17" s="4">
        <v>252</v>
      </c>
      <c t="n" r="C17" s="5">
        <v>27000000</v>
      </c>
    </row>
    <row spans="1:4" r="18">
      <c t="s" r="A18" s="4">
        <v>253</v>
      </c>
      <c t="n" r="B18" s="7">
        <v>2900000</v>
      </c>
    </row>
    <row spans="1:4" r="19">
      <c t="s" r="A19" s="4">
        <v>254</v>
      </c>
      <c t="n" r="B19" s="5">
        <v>1000000</v>
      </c>
    </row>
    <row spans="1:4" r="20">
      <c t="s" r="A20" s="4">
        <v>255</v>
      </c>
    </row>
    <row spans="1:4" r="21">
      <c t="s" r="A21" s="3">
        <v>239</v>
      </c>
    </row>
    <row spans="1:4" r="22">
      <c t="s" r="A22" s="4">
        <v>251</v>
      </c>
      <c t="n" r="C22" s="5">
        <v>8000000</v>
      </c>
    </row>
    <row spans="1:4" r="23">
      <c t="s" r="A23" s="4">
        <v>256</v>
      </c>
      <c t="n" r="B23" s="5">
        <v>6300000</v>
      </c>
    </row>
    <row spans="1:4" r="24">
      <c t="s" r="A24" s="4">
        <v>257</v>
      </c>
      <c t="n" r="B24" s="5">
        <v>1700000</v>
      </c>
    </row>
    <row spans="1:4" r="25">
      <c t="s" r="A25" s="4">
        <v>258</v>
      </c>
    </row>
    <row spans="1:4" r="26">
      <c t="s" r="A26" s="3">
        <v>239</v>
      </c>
    </row>
    <row spans="1:4" r="27">
      <c t="s" r="A27" s="4">
        <v>251</v>
      </c>
      <c t="n" r="C27" s="7">
        <v>10000000</v>
      </c>
    </row>
    <row spans="1:4" r="28">
      <c t="s" r="A28" s="4">
        <v>252</v>
      </c>
      <c t="n" r="D28" s="7">
        <v>566000</v>
      </c>
    </row>
    <row spans="1:4" r="29">
      <c t="s" r="A29" s="4">
        <v>256</v>
      </c>
      <c t="n" r="B29" s="7">
        <v>9882000</v>
      </c>
      <c t="n" r="D29" s="7">
        <v>6584000</v>
      </c>
    </row>
    <row spans="1:4" r="30">
      <c t="s" r="A30" s="4">
        <v>259</v>
      </c>
    </row>
    <row spans="1:4" r="31">
      <c t="s" r="A31" s="3">
        <v>239</v>
      </c>
    </row>
    <row spans="1:4" r="32">
      <c t="s" r="A32" s="4">
        <v>243</v>
      </c>
      <c t="s" r="B32" s="4">
        <v>260</v>
      </c>
    </row>
    <row spans="1:4" r="33">
      <c t="s" r="A33" s="4">
        <v>261</v>
      </c>
    </row>
    <row spans="1:4" r="34">
      <c t="s" r="A34" s="3">
        <v>239</v>
      </c>
    </row>
    <row spans="1:4" r="35">
      <c t="s" r="A35" s="4">
        <v>246</v>
      </c>
      <c t="s" r="B35" s="4">
        <v>247</v>
      </c>
    </row>
    <row spans="1:4" r="36">
      <c t="s" r="A36" s="4">
        <v>262</v>
      </c>
    </row>
    <row spans="1:4" r="37">
      <c t="s" r="A37" s="3">
        <v>239</v>
      </c>
    </row>
    <row spans="1:4" r="38">
      <c t="s" r="A38" s="4">
        <v>246</v>
      </c>
      <c t="s" r="B38" s="4">
        <v>263</v>
      </c>
    </row>
    <row spans="1:4" r="39">
      <c t="s" r="A39" s="4">
        <v>264</v>
      </c>
    </row>
    <row spans="1:4" r="40">
      <c t="s" r="A40" s="3">
        <v>239</v>
      </c>
    </row>
    <row spans="1:4" r="41">
      <c t="s" r="A41" s="4">
        <v>246</v>
      </c>
      <c t="s" r="B41" s="4">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6</v>
      </c>
      <c t="s" r="B1" s="2">
        <v>2</v>
      </c>
      <c t="s" r="C1" s="2">
        <v>25</v>
      </c>
    </row>
    <row spans="1:3" r="2">
      <c t="s" r="A2" s="3">
        <v>239</v>
      </c>
    </row>
    <row spans="1:3" r="3">
      <c t="s" r="A3" s="4">
        <v>267</v>
      </c>
      <c t="n" r="B3" s="7">
        <v>10000</v>
      </c>
      <c t="n" r="C3" s="7">
        <v>7432</v>
      </c>
    </row>
    <row spans="1:3" r="4">
      <c t="s" r="A4" s="4">
        <v>268</v>
      </c>
      <c t="n" r="C4" s="5">
        <v>-566</v>
      </c>
    </row>
    <row spans="1:3" r="5">
      <c t="s" r="A5" s="4">
        <v>269</v>
      </c>
      <c t="n" r="B5" s="5">
        <v>-118</v>
      </c>
      <c t="n" r="C5" s="5">
        <v>-282</v>
      </c>
    </row>
    <row spans="1:3" r="6">
      <c t="s" r="A6" s="4">
        <v>270</v>
      </c>
      <c t="n" r="B6" s="7">
        <v>9882</v>
      </c>
      <c t="n" r="C6" s="7">
        <v>658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1</v>
      </c>
      <c t="s" r="B1" s="2">
        <v>2</v>
      </c>
      <c t="s" r="C1" s="2">
        <v>25</v>
      </c>
    </row>
    <row spans="1:3" r="2">
      <c t="s" r="A2" s="3">
        <v>239</v>
      </c>
    </row>
    <row spans="1:3" r="3">
      <c t="n" r="A3" s="5">
        <v>2015</v>
      </c>
      <c t="n" r="B3" s="7">
        <v>700</v>
      </c>
    </row>
    <row spans="1:3" r="4">
      <c t="n" r="A4" s="5">
        <v>2016</v>
      </c>
      <c t="n" r="B4" s="5">
        <v>6249</v>
      </c>
    </row>
    <row spans="1:3" r="5">
      <c t="n" r="A5" s="5">
        <v>2017</v>
      </c>
      <c t="n" r="B5" s="5">
        <v>6168</v>
      </c>
    </row>
    <row spans="1:3" r="6">
      <c t="n" r="A6" s="5">
        <v>2018</v>
      </c>
      <c t="n" r="B6" s="5">
        <v>5231</v>
      </c>
    </row>
    <row spans="1:3" r="7">
      <c t="n" r="A7" s="5">
        <v>2019</v>
      </c>
      <c t="n" r="B7" s="5">
        <v>4996</v>
      </c>
    </row>
    <row spans="1:3" r="8">
      <c t="n" r="A8" s="5">
        <v>2020</v>
      </c>
      <c t="n" r="B8" s="5">
        <v>11891</v>
      </c>
    </row>
    <row spans="1:3" r="9">
      <c t="s" r="A9" s="4">
        <v>204</v>
      </c>
      <c t="n" r="B9" s="5">
        <v>35235</v>
      </c>
      <c t="n" r="C9" s="7">
        <v>25484</v>
      </c>
    </row>
    <row spans="1:3" r="10">
      <c t="s" r="A10" s="4">
        <v>272</v>
      </c>
    </row>
    <row spans="1:3" r="11">
      <c t="s" r="A11" s="3">
        <v>239</v>
      </c>
    </row>
    <row spans="1:3" r="12">
      <c t="n" r="A12" s="5">
        <v>2016</v>
      </c>
      <c t="n" r="B12" s="5">
        <v>3803</v>
      </c>
    </row>
    <row spans="1:3" r="13">
      <c t="n" r="A13" s="5">
        <v>2017</v>
      </c>
      <c t="n" r="B13" s="5">
        <v>4768</v>
      </c>
    </row>
    <row spans="1:3" r="14">
      <c t="n" r="A14" s="5">
        <v>2018</v>
      </c>
      <c t="n" r="B14" s="5">
        <v>4996</v>
      </c>
    </row>
    <row spans="1:3" r="15">
      <c t="n" r="A15" s="5">
        <v>2019</v>
      </c>
      <c t="n" r="B15" s="5">
        <v>4996</v>
      </c>
    </row>
    <row spans="1:3" r="16">
      <c t="n" r="A16" s="5">
        <v>2020</v>
      </c>
      <c t="n" r="B16" s="5">
        <v>11891</v>
      </c>
    </row>
    <row spans="1:3" r="17">
      <c t="s" r="A17" s="4">
        <v>204</v>
      </c>
      <c t="n" r="B17" s="5">
        <v>30454</v>
      </c>
      <c t="n" r="C17" s="5">
        <v>20087</v>
      </c>
    </row>
    <row spans="1:3" r="18">
      <c t="s" r="A18" s="4">
        <v>273</v>
      </c>
    </row>
    <row spans="1:3" r="19">
      <c t="s" r="A19" s="3">
        <v>239</v>
      </c>
    </row>
    <row spans="1:3" r="20">
      <c t="n" r="A20" s="5">
        <v>2015</v>
      </c>
      <c t="n" r="B20" s="5">
        <v>700</v>
      </c>
    </row>
    <row spans="1:3" r="21">
      <c t="n" r="A21" s="5">
        <v>2016</v>
      </c>
      <c t="n" r="B21" s="5">
        <v>2446</v>
      </c>
    </row>
    <row spans="1:3" r="22">
      <c t="n" r="A22" s="5">
        <v>2017</v>
      </c>
      <c t="n" r="B22" s="5">
        <v>1400</v>
      </c>
    </row>
    <row spans="1:3" r="23">
      <c t="n" r="A23" s="5">
        <v>2018</v>
      </c>
      <c t="n" r="B23" s="5">
        <v>235</v>
      </c>
    </row>
    <row spans="1:3" r="24">
      <c t="s" r="A24" s="4">
        <v>204</v>
      </c>
      <c t="n" r="B24" s="7">
        <v>4781</v>
      </c>
      <c t="n" r="C24" s="7">
        <v>483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4</v>
      </c>
      <c t="s" r="B1" s="2">
        <v>2</v>
      </c>
      <c t="s" r="C1" s="2">
        <v>25</v>
      </c>
    </row>
    <row spans="1:3" r="2">
      <c t="s" r="A2" s="3">
        <v>239</v>
      </c>
    </row>
    <row spans="1:3" r="3">
      <c t="s" r="A3" s="4">
        <v>43</v>
      </c>
      <c t="n" r="B3" s="7">
        <v>5266</v>
      </c>
      <c t="n" r="C3" s="7">
        <v>6452</v>
      </c>
    </row>
    <row spans="1:3" r="4">
      <c t="s" r="A4" s="4">
        <v>275</v>
      </c>
      <c t="n" r="B4" s="5">
        <v>29969</v>
      </c>
      <c t="n" r="C4" s="5">
        <v>19032</v>
      </c>
    </row>
    <row spans="1:3" r="5">
      <c t="s" r="A5" s="4">
        <v>204</v>
      </c>
      <c t="n" r="B5" s="5">
        <v>35235</v>
      </c>
      <c t="n" r="C5" s="5">
        <v>25484</v>
      </c>
    </row>
    <row spans="1:3" r="6">
      <c t="s" r="A6" s="4">
        <v>272</v>
      </c>
    </row>
    <row spans="1:3" r="7">
      <c t="s" r="A7" s="3">
        <v>239</v>
      </c>
    </row>
    <row spans="1:3" r="8">
      <c t="s" r="A8" s="4">
        <v>43</v>
      </c>
      <c t="n" r="B8" s="5">
        <v>2611</v>
      </c>
      <c t="n" r="C8" s="5">
        <v>4238</v>
      </c>
    </row>
    <row spans="1:3" r="9">
      <c t="s" r="A9" s="4">
        <v>275</v>
      </c>
      <c t="n" r="B9" s="5">
        <v>27843</v>
      </c>
      <c t="n" r="C9" s="5">
        <v>15849</v>
      </c>
    </row>
    <row spans="1:3" r="10">
      <c t="s" r="A10" s="4">
        <v>204</v>
      </c>
      <c t="n" r="B10" s="5">
        <v>30454</v>
      </c>
      <c t="n" r="C10" s="5">
        <v>20087</v>
      </c>
    </row>
    <row spans="1:3" r="11">
      <c t="s" r="A11" s="4">
        <v>258</v>
      </c>
    </row>
    <row spans="1:3" r="12">
      <c t="s" r="A12" s="3">
        <v>239</v>
      </c>
    </row>
    <row spans="1:3" r="13">
      <c t="s" r="A13" s="4">
        <v>275</v>
      </c>
      <c t="n" r="C13" s="5">
        <v>566</v>
      </c>
    </row>
    <row spans="1:3" r="14">
      <c t="s" r="A14" s="4">
        <v>204</v>
      </c>
      <c t="n" r="C14" s="5">
        <v>566</v>
      </c>
    </row>
    <row spans="1:3" r="15">
      <c t="s" r="A15" s="4">
        <v>273</v>
      </c>
    </row>
    <row spans="1:3" r="16">
      <c t="s" r="A16" s="3">
        <v>239</v>
      </c>
    </row>
    <row spans="1:3" r="17">
      <c t="s" r="A17" s="4">
        <v>43</v>
      </c>
      <c t="n" r="B17" s="5">
        <v>2655</v>
      </c>
      <c t="n" r="C17" s="5">
        <v>2214</v>
      </c>
    </row>
    <row spans="1:3" r="18">
      <c t="s" r="A18" s="4">
        <v>275</v>
      </c>
      <c t="n" r="B18" s="5">
        <v>2126</v>
      </c>
      <c t="n" r="C18" s="5">
        <v>2617</v>
      </c>
    </row>
    <row spans="1:3" r="19">
      <c t="s" r="A19" s="4">
        <v>204</v>
      </c>
      <c t="n" r="B19" s="7">
        <v>4781</v>
      </c>
      <c t="n" r="C19" s="7">
        <v>483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276</v>
      </c>
      <c t="s" r="B1" s="2">
        <v>67</v>
      </c>
      <c t="s" r="D1" s="2">
        <v>1</v>
      </c>
    </row>
    <row spans="1:5" r="2">
      <c t="s" r="B2" s="2">
        <v>2</v>
      </c>
      <c t="s" r="C2" s="2">
        <v>68</v>
      </c>
      <c t="s" r="D2" s="2">
        <v>2</v>
      </c>
      <c t="s" r="E2" s="2">
        <v>68</v>
      </c>
    </row>
    <row spans="1:5" r="3">
      <c t="s" r="A3" s="3">
        <v>130</v>
      </c>
    </row>
    <row spans="1:5" r="4">
      <c t="s" r="A4" s="4">
        <v>90</v>
      </c>
      <c t="n" r="B4" s="7">
        <v>957</v>
      </c>
      <c t="n" r="C4" s="7">
        <v>842</v>
      </c>
      <c t="n" r="D4" s="7">
        <v>819</v>
      </c>
      <c t="n" r="E4" s="7">
        <v>1907</v>
      </c>
    </row>
    <row spans="1:5" r="5">
      <c t="s" r="A5" s="4">
        <v>277</v>
      </c>
      <c t="n" r="B5" s="5">
        <v>200</v>
      </c>
    </row>
    <row spans="1:5" r="6">
      <c t="s" r="A6" s="4">
        <v>278</v>
      </c>
      <c t="n" r="B6" s="7">
        <v>100</v>
      </c>
    </row>
    <row spans="1:5" r="7">
      <c t="s" r="A7" s="4">
        <v>279</v>
      </c>
      <c t="s" r="D7" s="4">
        <v>280</v>
      </c>
      <c t="s" r="E7" s="4">
        <v>28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2</v>
      </c>
      <c t="s" r="B1" s="2">
        <v>67</v>
      </c>
      <c t="s" r="D1" s="2">
        <v>1</v>
      </c>
    </row>
    <row spans="1:5" r="2">
      <c t="s" r="B2" s="2">
        <v>2</v>
      </c>
      <c t="s" r="C2" s="2">
        <v>68</v>
      </c>
      <c t="s" r="D2" s="2">
        <v>2</v>
      </c>
      <c t="s" r="E2" s="2">
        <v>68</v>
      </c>
    </row>
    <row spans="1:5" r="3">
      <c t="s" r="A3" s="3">
        <v>283</v>
      </c>
    </row>
    <row spans="1:5" r="4">
      <c t="s" r="A4" s="4">
        <v>91</v>
      </c>
      <c t="n" r="B4" s="7">
        <v>1369</v>
      </c>
      <c t="n" r="C4" s="7">
        <v>852</v>
      </c>
      <c t="n" r="D4" s="7">
        <v>1737</v>
      </c>
      <c t="n" r="E4" s="7">
        <v>2321</v>
      </c>
    </row>
    <row spans="1:5" r="5">
      <c t="s" r="A5" s="3">
        <v>284</v>
      </c>
    </row>
    <row spans="1:5" r="6">
      <c t="s" r="A6" s="4">
        <v>93</v>
      </c>
      <c t="n" r="B6" s="5">
        <v>22448849</v>
      </c>
      <c t="n" r="C6" s="5">
        <v>22203053</v>
      </c>
      <c t="n" r="D6" s="5">
        <v>22380202</v>
      </c>
      <c t="n" r="E6" s="5">
        <v>22108143</v>
      </c>
    </row>
    <row spans="1:5" r="7">
      <c t="s" r="A7" s="4">
        <v>285</v>
      </c>
      <c t="n" r="B7" s="5">
        <v>389522</v>
      </c>
      <c t="n" r="C7" s="5">
        <v>308106</v>
      </c>
      <c t="n" r="D7" s="5">
        <v>389513</v>
      </c>
      <c t="n" r="E7" s="5">
        <v>256856</v>
      </c>
    </row>
    <row spans="1:5" r="8">
      <c t="s" r="A8" s="4">
        <v>94</v>
      </c>
      <c t="n" r="B8" s="5">
        <v>22838371</v>
      </c>
      <c t="n" r="C8" s="5">
        <v>22511159</v>
      </c>
      <c t="n" r="D8" s="5">
        <v>22769715</v>
      </c>
      <c t="n" r="E8" s="5">
        <v>22364999</v>
      </c>
    </row>
    <row spans="1:5" r="9">
      <c t="s" r="A9" s="3">
        <v>92</v>
      </c>
    </row>
    <row spans="1:5" r="10">
      <c t="s" r="A10" s="4">
        <v>93</v>
      </c>
      <c t="n" r="B10" s="9">
        <v>0.06</v>
      </c>
      <c t="n" r="C10" s="9">
        <v>0.04</v>
      </c>
      <c t="n" r="D10" s="9">
        <v>0.08</v>
      </c>
      <c t="n" r="E10" s="9">
        <v>0.1</v>
      </c>
    </row>
    <row spans="1:5" r="11">
      <c t="s" r="A11" s="4">
        <v>94</v>
      </c>
      <c t="n" r="B11" s="9">
        <v>0.06</v>
      </c>
      <c t="n" r="C11" s="9">
        <v>0.04</v>
      </c>
      <c t="n" r="D11" s="9">
        <v>0.08</v>
      </c>
      <c t="n" r="E11" s="9">
        <v>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6</v>
      </c>
      <c t="s" r="B1" s="2">
        <v>67</v>
      </c>
      <c t="s" r="D1" s="2">
        <v>1</v>
      </c>
    </row>
    <row spans="1:5" r="2">
      <c t="s" r="B2" s="2">
        <v>2</v>
      </c>
      <c t="s" r="C2" s="2">
        <v>68</v>
      </c>
      <c t="s" r="D2" s="2">
        <v>2</v>
      </c>
      <c t="s" r="E2" s="2">
        <v>68</v>
      </c>
    </row>
    <row spans="1:5" r="3">
      <c t="s" r="A3" s="4">
        <v>287</v>
      </c>
    </row>
    <row spans="1:5" r="4">
      <c t="s" r="A4" s="3">
        <v>288</v>
      </c>
    </row>
    <row spans="1:5" r="5">
      <c t="s" r="A5" s="4">
        <v>289</v>
      </c>
      <c t="n" r="B5" s="11">
        <v>0.2</v>
      </c>
      <c t="n" r="C5" s="11">
        <v>0.1</v>
      </c>
      <c t="n" r="D5" s="11">
        <v>0.1</v>
      </c>
      <c t="n" r="E5" s="11">
        <v>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66</v>
      </c>
      <c t="s" r="B1" s="2">
        <v>67</v>
      </c>
      <c t="s" r="D1" s="2">
        <v>1</v>
      </c>
    </row>
    <row spans="1:5" r="2">
      <c t="s" r="B2" s="2">
        <v>2</v>
      </c>
      <c t="s" r="C2" s="2">
        <v>68</v>
      </c>
      <c t="s" r="D2" s="2">
        <v>2</v>
      </c>
      <c t="s" r="E2" s="2">
        <v>68</v>
      </c>
    </row>
    <row spans="1:5" r="3">
      <c t="s" r="A3" s="3">
        <v>69</v>
      </c>
    </row>
    <row spans="1:5" r="4">
      <c t="s" r="A4" s="4">
        <v>70</v>
      </c>
      <c t="n" r="B4" s="7">
        <v>16849</v>
      </c>
      <c t="n" r="C4" s="7">
        <v>14505</v>
      </c>
      <c t="n" r="D4" s="7">
        <v>47604</v>
      </c>
      <c t="n" r="E4" s="7">
        <v>44150</v>
      </c>
    </row>
    <row spans="1:5" r="5">
      <c t="s" r="A5" s="4">
        <v>71</v>
      </c>
      <c t="n" r="B5" s="5">
        <v>1843</v>
      </c>
      <c t="n" r="C5" s="5">
        <v>2108</v>
      </c>
      <c t="n" r="D5" s="5">
        <v>4983</v>
      </c>
      <c t="n" r="E5" s="5">
        <v>6077</v>
      </c>
    </row>
    <row spans="1:5" r="6">
      <c t="s" r="A6" s="4">
        <v>72</v>
      </c>
      <c t="n" r="B6" s="5">
        <v>18692</v>
      </c>
      <c t="n" r="C6" s="5">
        <v>16613</v>
      </c>
      <c t="n" r="D6" s="5">
        <v>52587</v>
      </c>
      <c t="n" r="E6" s="5">
        <v>50227</v>
      </c>
    </row>
    <row spans="1:5" r="7">
      <c t="s" r="A7" s="3">
        <v>73</v>
      </c>
    </row>
    <row spans="1:5" r="8">
      <c t="s" r="A8" s="4">
        <v>74</v>
      </c>
      <c t="n" r="B8" s="5">
        <v>3580</v>
      </c>
      <c t="n" r="C8" s="5">
        <v>3221</v>
      </c>
      <c t="n" r="D8" s="5">
        <v>10251</v>
      </c>
      <c t="n" r="E8" s="5">
        <v>9024</v>
      </c>
    </row>
    <row spans="1:5" r="9">
      <c t="s" r="A9" s="4">
        <v>75</v>
      </c>
      <c t="n" r="B9" s="5">
        <v>1854</v>
      </c>
      <c t="n" r="C9" s="5">
        <v>1662</v>
      </c>
      <c t="n" r="D9" s="5">
        <v>5135</v>
      </c>
      <c t="n" r="E9" s="5">
        <v>5474</v>
      </c>
    </row>
    <row spans="1:5" r="10">
      <c t="s" r="A10" s="4">
        <v>76</v>
      </c>
      <c t="n" r="B10" s="5">
        <v>13258</v>
      </c>
      <c t="n" r="C10" s="5">
        <v>11730</v>
      </c>
      <c t="n" r="D10" s="5">
        <v>37201</v>
      </c>
      <c t="n" r="E10" s="5">
        <v>35729</v>
      </c>
    </row>
    <row spans="1:5" r="11">
      <c t="s" r="A11" s="3">
        <v>77</v>
      </c>
    </row>
    <row spans="1:5" r="12">
      <c t="s" r="A12" s="4">
        <v>78</v>
      </c>
      <c t="n" r="B12" s="5">
        <v>1453</v>
      </c>
      <c t="n" r="C12" s="5">
        <v>1266</v>
      </c>
      <c t="n" r="D12" s="5">
        <v>3790</v>
      </c>
      <c t="n" r="E12" s="5">
        <v>4811</v>
      </c>
    </row>
    <row spans="1:5" r="13">
      <c t="s" r="A13" s="4">
        <v>79</v>
      </c>
      <c t="n" r="B13" s="5">
        <v>756</v>
      </c>
      <c t="n" r="C13" s="5">
        <v>622</v>
      </c>
      <c t="n" r="D13" s="5">
        <v>2100</v>
      </c>
      <c t="n" r="E13" s="5">
        <v>1876</v>
      </c>
    </row>
    <row spans="1:5" r="14">
      <c t="s" r="A14" s="4">
        <v>80</v>
      </c>
      <c t="n" r="B14" s="5">
        <v>2655</v>
      </c>
      <c t="n" r="C14" s="5">
        <v>2483</v>
      </c>
      <c t="n" r="D14" s="5">
        <v>8079</v>
      </c>
      <c t="n" r="E14" s="5">
        <v>7762</v>
      </c>
    </row>
    <row spans="1:5" r="15">
      <c t="s" r="A15" s="4">
        <v>81</v>
      </c>
      <c t="n" r="B15" s="5">
        <v>5683</v>
      </c>
      <c t="n" r="C15" s="5">
        <v>4916</v>
      </c>
      <c t="n" r="D15" s="5">
        <v>17652</v>
      </c>
      <c t="n" r="E15" s="5">
        <v>14723</v>
      </c>
    </row>
    <row spans="1:5" r="16">
      <c t="s" r="A16" s="4">
        <v>82</v>
      </c>
      <c t="n" r="B16" s="5">
        <v>10547</v>
      </c>
      <c t="n" r="C16" s="5">
        <v>9287</v>
      </c>
      <c t="n" r="D16" s="5">
        <v>31621</v>
      </c>
      <c t="n" r="E16" s="5">
        <v>29172</v>
      </c>
    </row>
    <row spans="1:5" r="17">
      <c t="s" r="A17" s="4">
        <v>83</v>
      </c>
      <c t="n" r="B17" s="5">
        <v>2711</v>
      </c>
      <c t="n" r="C17" s="5">
        <v>2443</v>
      </c>
      <c t="n" r="D17" s="5">
        <v>5580</v>
      </c>
      <c t="n" r="E17" s="5">
        <v>6557</v>
      </c>
    </row>
    <row spans="1:5" r="18">
      <c t="s" r="A18" s="3">
        <v>84</v>
      </c>
    </row>
    <row spans="1:5" r="19">
      <c t="s" r="A19" s="4">
        <v>85</v>
      </c>
      <c t="n" r="B19" s="5">
        <v>-338</v>
      </c>
      <c t="n" r="C19" s="5">
        <v>-752</v>
      </c>
      <c t="n" r="D19" s="5">
        <v>-1397</v>
      </c>
      <c t="n" r="E19" s="5">
        <v>-2355</v>
      </c>
    </row>
    <row spans="1:5" r="20">
      <c t="s" r="A20" s="4">
        <v>86</v>
      </c>
      <c t="n" r="D20" s="5">
        <v>-1599</v>
      </c>
    </row>
    <row spans="1:5" r="21">
      <c t="s" r="A21" s="4">
        <v>87</v>
      </c>
      <c t="n" r="B21" s="5">
        <v>-47</v>
      </c>
      <c t="n" r="C21" s="5">
        <v>3</v>
      </c>
      <c t="n" r="D21" s="5">
        <v>-28</v>
      </c>
      <c t="n" r="E21" s="5">
        <v>26</v>
      </c>
    </row>
    <row spans="1:5" r="22">
      <c t="s" r="A22" s="4">
        <v>88</v>
      </c>
      <c t="n" r="B22" s="5">
        <v>-385</v>
      </c>
      <c t="n" r="C22" s="5">
        <v>-749</v>
      </c>
      <c t="n" r="D22" s="5">
        <v>-3024</v>
      </c>
      <c t="n" r="E22" s="5">
        <v>-2329</v>
      </c>
    </row>
    <row spans="1:5" r="23">
      <c t="s" r="A23" s="4">
        <v>89</v>
      </c>
      <c t="n" r="B23" s="5">
        <v>2326</v>
      </c>
      <c t="n" r="C23" s="5">
        <v>1694</v>
      </c>
      <c t="n" r="D23" s="5">
        <v>2556</v>
      </c>
      <c t="n" r="E23" s="5">
        <v>4228</v>
      </c>
    </row>
    <row spans="1:5" r="24">
      <c t="s" r="A24" s="4">
        <v>90</v>
      </c>
      <c t="n" r="B24" s="5">
        <v>-957</v>
      </c>
      <c t="n" r="C24" s="5">
        <v>-842</v>
      </c>
      <c t="n" r="D24" s="5">
        <v>-819</v>
      </c>
      <c t="n" r="E24" s="5">
        <v>-1907</v>
      </c>
    </row>
    <row spans="1:5" r="25">
      <c t="s" r="A25" s="4">
        <v>91</v>
      </c>
      <c t="n" r="B25" s="7">
        <v>1369</v>
      </c>
      <c t="n" r="C25" s="7">
        <v>852</v>
      </c>
      <c t="n" r="D25" s="7">
        <v>1737</v>
      </c>
      <c t="n" r="E25" s="7">
        <v>2321</v>
      </c>
    </row>
    <row spans="1:5" r="26">
      <c t="s" r="A26" s="3">
        <v>92</v>
      </c>
    </row>
    <row spans="1:5" r="27">
      <c t="s" r="A27" s="4">
        <v>93</v>
      </c>
      <c t="n" r="B27" s="9">
        <v>0.06</v>
      </c>
      <c t="n" r="C27" s="9">
        <v>0.04</v>
      </c>
      <c t="n" r="D27" s="9">
        <v>0.08</v>
      </c>
      <c t="n" r="E27" s="9">
        <v>0.1</v>
      </c>
    </row>
    <row spans="1:5" r="28">
      <c t="s" r="A28" s="4">
        <v>94</v>
      </c>
      <c t="n" r="B28" s="9">
        <v>0.06</v>
      </c>
      <c t="n" r="C28" s="9">
        <v>0.04</v>
      </c>
      <c t="n" r="D28" s="9">
        <v>0.08</v>
      </c>
      <c t="n" r="E28" s="9">
        <v>0.1</v>
      </c>
    </row>
    <row spans="1:5" r="29">
      <c t="s" r="A29" s="3">
        <v>95</v>
      </c>
    </row>
    <row spans="1:5" r="30">
      <c t="s" r="A30" s="4">
        <v>93</v>
      </c>
      <c t="n" r="B30" s="5">
        <v>22448849</v>
      </c>
      <c t="n" r="C30" s="5">
        <v>22203053</v>
      </c>
      <c t="n" r="D30" s="5">
        <v>22380202</v>
      </c>
      <c t="n" r="E30" s="5">
        <v>22108143</v>
      </c>
    </row>
    <row spans="1:5" r="31">
      <c t="s" r="A31" s="4">
        <v>94</v>
      </c>
      <c t="n" r="B31" s="5">
        <v>22838371</v>
      </c>
      <c t="n" r="C31" s="5">
        <v>22511159</v>
      </c>
      <c t="n" r="D31" s="5">
        <v>22769715</v>
      </c>
      <c t="n" r="E31" s="5">
        <v>223649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6</v>
      </c>
      <c t="s" r="B1" s="2">
        <v>1</v>
      </c>
    </row>
    <row spans="1:3" r="2">
      <c t="s" r="B2" s="2">
        <v>2</v>
      </c>
      <c t="s" r="C2" s="2">
        <v>68</v>
      </c>
    </row>
    <row spans="1:3" r="3">
      <c t="s" r="A3" s="3">
        <v>97</v>
      </c>
    </row>
    <row spans="1:3" r="4">
      <c t="s" r="A4" s="4">
        <v>98</v>
      </c>
      <c t="n" r="B4" s="7">
        <v>5385</v>
      </c>
      <c t="n" r="C4" s="7">
        <v>4204</v>
      </c>
    </row>
    <row spans="1:3" r="5">
      <c t="s" r="A5" s="3">
        <v>99</v>
      </c>
    </row>
    <row spans="1:3" r="6">
      <c t="s" r="A6" s="4">
        <v>100</v>
      </c>
      <c t="n" r="B6" s="5">
        <v>-5899</v>
      </c>
    </row>
    <row spans="1:3" r="7">
      <c t="s" r="A7" s="4">
        <v>101</v>
      </c>
      <c t="n" r="B7" s="5">
        <v>-9390</v>
      </c>
      <c t="n" r="C7" s="5">
        <v>-7168</v>
      </c>
    </row>
    <row spans="1:3" r="8">
      <c t="s" r="A8" s="4">
        <v>102</v>
      </c>
      <c t="n" r="B8" s="5">
        <v>2599</v>
      </c>
      <c t="n" r="C8" s="5">
        <v>5193</v>
      </c>
    </row>
    <row spans="1:3" r="9">
      <c t="s" r="A9" s="4">
        <v>103</v>
      </c>
      <c t="n" r="B9" s="5">
        <v>-12690</v>
      </c>
      <c t="n" r="C9" s="5">
        <v>-1975</v>
      </c>
    </row>
    <row spans="1:3" r="10">
      <c t="s" r="A10" s="3">
        <v>104</v>
      </c>
    </row>
    <row spans="1:3" r="11">
      <c t="s" r="A11" s="4">
        <v>105</v>
      </c>
      <c t="n" r="B11" s="5">
        <v>-52681</v>
      </c>
      <c t="n" r="C11" s="5">
        <v>-49101</v>
      </c>
    </row>
    <row spans="1:3" r="12">
      <c t="s" r="A12" s="4">
        <v>106</v>
      </c>
      <c t="n" r="B12" s="5">
        <v>60605</v>
      </c>
      <c t="n" r="C12" s="5">
        <v>47814</v>
      </c>
    </row>
    <row spans="1:3" r="13">
      <c t="s" r="A13" s="4">
        <v>107</v>
      </c>
      <c t="n" r="B13" s="5">
        <v>-157</v>
      </c>
    </row>
    <row spans="1:3" r="14">
      <c t="s" r="A14" s="4">
        <v>108</v>
      </c>
      <c t="n" r="B14" s="5">
        <v>-144</v>
      </c>
      <c t="n" r="C14" s="5">
        <v>-178</v>
      </c>
    </row>
    <row spans="1:3" r="15">
      <c t="s" r="A15" s="4">
        <v>109</v>
      </c>
      <c t="n" r="B15" s="5">
        <v>156</v>
      </c>
    </row>
    <row spans="1:3" r="16">
      <c t="s" r="A16" s="4">
        <v>110</v>
      </c>
      <c t="n" r="B16" s="5">
        <v>7779</v>
      </c>
      <c t="n" r="C16" s="5">
        <v>-1465</v>
      </c>
    </row>
    <row spans="1:3" r="17">
      <c t="s" r="A17" s="4">
        <v>111</v>
      </c>
      <c t="n" r="B17" s="5">
        <v>474</v>
      </c>
      <c t="n" r="C17" s="5">
        <v>764</v>
      </c>
    </row>
    <row spans="1:3" r="18">
      <c t="s" r="A18" s="4">
        <v>112</v>
      </c>
      <c t="n" r="B18" s="5">
        <v>515</v>
      </c>
      <c t="n" r="C18" s="5">
        <v>1138</v>
      </c>
    </row>
    <row spans="1:3" r="19">
      <c t="s" r="A19" s="4">
        <v>113</v>
      </c>
      <c t="n" r="B19" s="7">
        <v>989</v>
      </c>
      <c t="n" r="C19" s="7">
        <v>19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4</v>
      </c>
      <c t="s" r="B1" s="2">
        <v>1</v>
      </c>
    </row>
    <row spans="1:2" r="2">
      <c t="s" r="B2" s="2">
        <v>2</v>
      </c>
    </row>
    <row spans="1:2" r="3">
      <c t="s" r="A3" s="3">
        <v>115</v>
      </c>
    </row>
    <row spans="1:2" r="4">
      <c t="s" r="A4" s="4">
        <v>114</v>
      </c>
      <c t="s" r="B4" s="4">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17</v>
      </c>
      <c t="s" r="B1" s="2">
        <v>1</v>
      </c>
    </row>
    <row spans="1:2" r="2">
      <c t="s" r="B2" s="2">
        <v>2</v>
      </c>
    </row>
    <row spans="1:2" r="3">
      <c t="s" r="A3" s="3">
        <v>118</v>
      </c>
    </row>
    <row spans="1:2" r="4">
      <c t="s" r="A4" s="4">
        <v>117</v>
      </c>
      <c t="s" r="B4" s="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20</v>
      </c>
      <c t="s" r="B1" s="2">
        <v>1</v>
      </c>
    </row>
    <row spans="1:2" r="2">
      <c t="s" r="B2" s="2">
        <v>2</v>
      </c>
    </row>
    <row spans="1:2" r="3">
      <c t="s" r="A3" s="3">
        <v>121</v>
      </c>
    </row>
    <row spans="1:2" r="4">
      <c t="s" r="A4" s="4">
        <v>120</v>
      </c>
      <c t="s" r="B4" s="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Basis of Presentation, Nature o</vt:lpstr>
      <vt:lpstr>Acquisitions</vt:lpstr>
      <vt:lpstr>Medical Equipment and Property</vt:lpstr>
      <vt:lpstr>Goodwill and Intangible Assets</vt:lpstr>
      <vt:lpstr>Debt</vt:lpstr>
      <vt:lpstr>Income Taxes</vt:lpstr>
      <vt:lpstr>Commitments, Contingencies and </vt:lpstr>
      <vt:lpstr>Earnings Per Share</vt:lpstr>
      <vt:lpstr>Subsequent Events</vt:lpstr>
      <vt:lpstr>Recent Accounting Pronouncement</vt:lpstr>
      <vt:lpstr>Acquisitions (Policies)</vt:lpstr>
      <vt:lpstr>Acquisitions (Tables)</vt:lpstr>
      <vt:lpstr>Medical Equipment and Property </vt:lpstr>
      <vt:lpstr>Goodwill and Intangible Assets </vt:lpstr>
      <vt:lpstr>Debt (Tables)</vt:lpstr>
      <vt:lpstr>Earnings Per Share (Tables)</vt:lpstr>
      <vt:lpstr>Acquisitions - Additional Infor</vt:lpstr>
      <vt:lpstr>Acquisitions - Summary of Preli</vt:lpstr>
      <vt:lpstr>Acquisitions - Summary of Pro F</vt:lpstr>
      <vt:lpstr>Medical Equipment and Propert25</vt:lpstr>
      <vt:lpstr>Medical Equipment and Propert26</vt:lpstr>
      <vt:lpstr>Medical Equipment and Propert27</vt:lpstr>
      <vt:lpstr>Goodwill and Intangible Asset28</vt:lpstr>
      <vt:lpstr>Goodwill and Intangible Asset29</vt:lpstr>
      <vt:lpstr>Goodwill and Intangible Asset30</vt:lpstr>
      <vt:lpstr>Goodwill and Intangible Asset31</vt:lpstr>
      <vt:lpstr>Debt - Additional Information (</vt:lpstr>
      <vt:lpstr>Debt - Summary of Revolver Base</vt:lpstr>
      <vt:lpstr>Debt - Summary of Future Maturi</vt:lpstr>
      <vt:lpstr>Debt - Summary of Company's Cur</vt:lpstr>
      <vt:lpstr>Income Taxes - Additional Infor</vt:lpstr>
      <vt:lpstr>Earnings Per Share - Numerators</vt:lpstr>
      <vt:lpstr>Earnings Per Share - Addition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8:04:32Z</dcterms:created>
  <dcterms:modified xmlns:dcterms="http://purl.org/dc/terms/" xmlns:xsi="http://www.w3.org/2001/XMLSchema-instance" xsi:type="dcterms:W3CDTF">2015-11-12T08:04:32Z</dcterms:modified>
  <dc:title xmlns:dc="http://purl.org/dc/elements/1.1/">Untitled</dc:title>
  <dc:description xmlns:dc="http://purl.org/dc/elements/1.1/"/>
  <dc:subject xmlns:dc="http://purl.org/dc/elements/1.1/"/>
  <cp:keywords/>
  <cp:category/>
</cp:coreProperties>
</file>